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Line of Credit"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Segment Report (Tables)" sheetId="38" state="visible" r:id="rId38"/>
    <sheet xmlns:r="http://schemas.openxmlformats.org/officeDocument/2006/relationships" name="Nature of Operation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Inventories (Details)"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Goodwill (Details)" sheetId="47" state="visible" r:id="rId47"/>
    <sheet xmlns:r="http://schemas.openxmlformats.org/officeDocument/2006/relationships" name="Line of Credit (Details)" sheetId="48" state="visible" r:id="rId48"/>
    <sheet xmlns:r="http://schemas.openxmlformats.org/officeDocument/2006/relationships" name="Accrued Expenses (Details)" sheetId="49" state="visible" r:id="rId49"/>
    <sheet xmlns:r="http://schemas.openxmlformats.org/officeDocument/2006/relationships" name="Long-Term Debt - Schedule of Lo" sheetId="50" state="visible" r:id="rId50"/>
    <sheet xmlns:r="http://schemas.openxmlformats.org/officeDocument/2006/relationships" name="Long-Term Debt - Schedule of Fu" sheetId="51" state="visible" r:id="rId51"/>
    <sheet xmlns:r="http://schemas.openxmlformats.org/officeDocument/2006/relationships" name="Stock-Based Compensation - Narr"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Earnings Per Share (Details)" sheetId="55" state="visible" r:id="rId55"/>
    <sheet xmlns:r="http://schemas.openxmlformats.org/officeDocument/2006/relationships" name="Leases - Schedule of Lease Cost" sheetId="56" state="visible" r:id="rId56"/>
    <sheet xmlns:r="http://schemas.openxmlformats.org/officeDocument/2006/relationships" name="Leases - Narrative (Details)" sheetId="57" state="visible" r:id="rId57"/>
    <sheet xmlns:r="http://schemas.openxmlformats.org/officeDocument/2006/relationships" name="Leases - Schedule of Supplement" sheetId="58" state="visible" r:id="rId58"/>
    <sheet xmlns:r="http://schemas.openxmlformats.org/officeDocument/2006/relationships" name="Leases - Schedule of Maturities" sheetId="59" state="visible" r:id="rId59"/>
    <sheet xmlns:r="http://schemas.openxmlformats.org/officeDocument/2006/relationships" name="Related Party Transactions (Det"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Segment Report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36</t>
        </is>
      </c>
      <c r="C8" s="4" t="inlineStr">
        <is>
          <t xml:space="preserve"> </t>
        </is>
      </c>
    </row>
    <row r="9">
      <c r="A9" s="4" t="inlineStr">
        <is>
          <t>Entity Registrant Name</t>
        </is>
      </c>
      <c r="B9" s="4" t="inlineStr">
        <is>
          <t>Karat Packag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237832</t>
        </is>
      </c>
      <c r="C11" s="4" t="inlineStr">
        <is>
          <t xml:space="preserve"> </t>
        </is>
      </c>
    </row>
    <row r="12">
      <c r="A12" s="4" t="inlineStr">
        <is>
          <t>Entity Address, Address Line One</t>
        </is>
      </c>
      <c r="B12" s="4" t="inlineStr">
        <is>
          <t>6185 Kimball Avenue</t>
        </is>
      </c>
      <c r="C12" s="4" t="inlineStr">
        <is>
          <t xml:space="preserve"> </t>
        </is>
      </c>
    </row>
    <row r="13">
      <c r="A13" s="4" t="inlineStr">
        <is>
          <t>Entity Address, City or Town</t>
        </is>
      </c>
      <c r="B13" s="4" t="inlineStr">
        <is>
          <t>Chin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08</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965-8882</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K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059505</v>
      </c>
    </row>
    <row r="29">
      <c r="A29" s="4" t="inlineStr">
        <is>
          <t>Entity Central Index Key</t>
        </is>
      </c>
      <c r="B29" s="4" t="inlineStr">
        <is>
          <t>000175802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Lollicup USA Inc. (“Lollicup”) was incorporated in 2001 in California. Karat Packaging Inc. (“Karat Packaging”) was incorporated in 2018 in Delaware and became the holding company for Lollicup (collectively, the “Company”) through a share exchange with the shareholders of Lollicup. The Company's shares are listed on the NASDAQ Global Market under the symbol "KRT". The Company is a manufacturer and distributor of single-use disposable products used in a variety of restaurant and foodservice settings. The Company supplies a wide range of products such as food and take-out containers, bags, boxes, tableware, cups, lids, cutlery, and straws. The products are available in plastic, paper, biopolymer-based, and other compostable forms. In addition to manufacturing and distribution, the Company offers customized solutions to customers, including new product design and development, custom printing, distribution of specialty food and beverages products, such as syrups, boba, and coffee drinks, as well as logistics services. The Company supplies products to national and regional distributors, restaurant chains, supermarkets, as well as to small businesses including convenience stores, mom-and-pop restaurants, coffee houses, bubble tea cafes, pizza parlors, and frozen yogurt shops. The Company currently operates manufacturing facilities and distribution centers in Chino, California, Rockwall, Texas, and Kapolei, Hawaii. In addition, the Company operates seven other distribution centers located in Puyallup, Washington; Summerville, South Carolina; Branchburg, New Jersey; Kapolei, Hawaii; Aurora, Illinois; Mesa, Arizona; and Sugar Land, Texas. The Company entered into a lease agreement on March 3, 2025 for an additional distribution center in Chino, California, which is expected to be fully operational by end of May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as promulgated in the United States of America (“US GAAP”) for interim financial information and with the instructions to Form 10-Q and Article 8-03 of Regulation S-X. Accordingly, these condensed consolidated financial statements do not include all the information and footnotes required by US GAAP for complete financial statements. The financial information as of March 31, 2025 and for the three months ended March 31, 2025 and 2024 is unaudited; however, in the opinion of management, all adjustments (consisting of normal recurring accruals) considered necessary for a fair statement have been included. Operating results for the three months ended March 31, 2025 are not necessarily indicative of the results that may be expected for any other interim period or for the year ending December 31, 2025. The condensed consolidated balance sheet at December 31, 2024 has been derived from the audited consolidated financial statements at that date but does not include all of the information and footnotes required by US GAAP for complete financial statements. These financial statements should be read in conjunction with the Company’s audited consolidated financial statements for the year ended December 31, 2024, as included in the Company's Annual Report on Form 10-K filed with the Securities and Exchange Commission on March 14, 2025. Principles of Consolidation: The condensed consolidated financial statements include the accounts of Karat Packaging and its wholly-owned and controlled operating subsidiaries: Lollicup, Lollicup Franchising, LLC, and Global Wells Investment Group ("Global Wells"), a variable interest entity wherein the Company is the primary beneficiary. All intercompany accounts and transactions have been eliminated. Estimates and Assumptions: Management uses estimates and assumptions in preparing financial statements in accordance with US GAAP. Those estimates and assumptions affect the reported amounts of assets and liabilities, the disclosure of contingent assets and liabilities, and the reported revenues and expenses. Actual results could differ materially from the estimates that were assumed in preparing the condensed consolidated financial statements. Reporting Segments: The Company manages and evaluates its operations in one reportable segment. This segment consists of manufacturing and distribution of a broad portfolio of single-use products that are used to serve food and beverages and are available in plastic, paper, biopolymer-based, and other compostable forms. It also consists of the distribution of certain specialty food and beverage products, such as syrup, boba, and coffee drinks, as well as restaurant and warehouse supplies. Variable Interest Entities: The Company has a variable interest in Global Wells located in Rockwall, Texas. In 2017, Lollicup along with three other unrelated parties formed Global Wells, of which Lollicup received a 13.5% ownership interest and a 25% voting interest. On February 29, 2024, Global Wells and one of its members (the "Selling Member") entered into a membership interest redemption agreement, under which the Selling Member sold and Global Wells purchased and redeemed all of the Selling Member's 10.8% ownership interest in Global Wells for a total cash consideration of $3,208,000, subject to tax withholding. Subsequent to the redemption, the ownership interests and voting power of the remaining members of Global Wells were adjusted proportionally, with Lollicup's ownership interest increasing to 15.1% and voting interest increasing to 33.3%. During the year ended December 31, 2024, a total cash payment of $2,325,000, net of tax withholding, was made to the Selling Member in full consideration of the redemption. The purpose of Global Wells is to own, construct, and manage warehouses and manufacturing facilities. Global Wells’ operating agreement may require its members to make additional contributions upon the unanimous decision of the members or when the cash in Global Wells’ bank account falls below $50,000. In the event that a member is unable to make an additional capital contribution, the other members will be required to make contributions to offset the amount that member cannot contribute, up to $25,000. Global Wells was determined to be a variable interest entity in accordance with ASC Topic 810, Consolidations , however, at the time the investment was made, it was determined that Lollicup was not the primary beneficiary. In 2018, Lollicup entered into an operating lease with Global Wells (the “Texas Lease”). In 2020, the Company entered into another operating lease with Global Wells (the “New Jersey Lease”). Upon entering into the Texas Lease with Lollicup on March 23, 2018, it was determined that Lollicup holds current and potential rights that give it the power to direct activities of Global Wells that most significantly impact Global Wells’ economic performance, the ability to receive significant benefits, and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810, for the period from March 23, 2018. The monthly lease payments for both the Texas Lease and New Jersey Lease are eliminated upon consolidatio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rather they represent claims against the specific assets of Global Wells. See Note 8 — Long-Term Debt for a description of the two term loans that Global Wells had with financial institutions as of March 31, 2025. Noncontrolling Interests: The Company consolidates its variable interest entity, Global Wells, in which the Company is the primary beneficiary. Noncontrolling interests represent third-party equity ownership interests in Global Wells. The Company recognizes noncontrolling interests as equity in the condensed consolidated financial statements separate from the Company’s stockholders’ equity. The amount of net income attributable to noncontrolling interests is disclosed in the condensed consolidated statements of income. Tax payments made by the Company on behalf of the noncontrolling interests are deducted from their equity balances, as shown in the condensed consolidated statements of stockholders’ equity. Revenue Recognition: The Company generates revenues from product sales to customers that include national and regional chains, distributors, small local restaurants, and those that purchase for individual consumption primarily through our online stores. The Company considers revenue disaggregated by customer type to most accurately reflect the nature and uncertainty of its revenue and cash flows that are affected by economic factors. For the three months ended March 31, 2025 and 2024, net sales disaggregated by customer type consist of the amounts shown below. Three Months Ended March 31, 2025 2024 (in thousands) Chains and distributors 79,599 74,297 Online 17,791 14,879 Retail 6,234 6,437 $ 103,624 $ 95,613 • Chains and distributors revenue: National and regional chains revenue is derived from chain restaurants, supermarkets, and other businesses with multiple locations. Distributors revenue is derived from distributors across the U.S. that purchase the Company’s products for resale and distribution to restaurants, supermarkets, and other businesses. Chain accounts often order through their distribution partners. Revenue from transactions with chains and distributors is recognized at a point in time upon transfer of control of promised products to customers. Transfer of control typically occurs when the title and risk of loss passes to the customer. • Online revenue: Online revenue is derived from the Company's online storefront on www.lollicupstore.com, and through the Company's mobile app, as well as other e-commerce platforms with customers largely consisting of small businesses such as small mom-and-pop restaurants, coffee houses, bubble tea cafes, pizza parlors, and frozen yogurt shops. Revenue from online transactions is recognized at a point in time upon transfer of control of promised products to customers. Transfer of control typically occurs when the title and risk of loss passes to the customer. For online sales on third-party e-commerce platforms, the Company is the principal in the three-party arrangement and control of the products remains with the Company until transferring to the end customer or upon return from the end customer. Online platform fees are recognized as selling expenses. • Retail revenue: Retail revenue is derived primarily from regional and local restaurants, small mom-and-pop restaurants, coffee houses, bubble tea cafes, pizza parlors, and frozen yogurt shops. Revenue from retail transactions is recognized at a point in time upon transfer of control of promised products to customers. Transfer of control typically occurs when the title and risk of loss passes to the customer. For all of the Company's revenue streams, shipping terms generally indicate when the title and risk of loss have passed, which is generally when products are delivered to customers. In addition to product sales, the Company also generates revenue from logistics services which is the transportation and delivery of shipping containers from ports to local retail customers. Logistics services revenue is recognized over time due to the continuous transfer of control to the customer. As control transfers over time, revenue is recognized based on the extent of progress towards completion of the performance obligation. During the three months ended March 31, 2025 and 2024, the Company recognized logistics services revenue of $1,273,000 and $1,239,000, respectively. The Company’s contract liabilities consist primarily of rebates, sales incentives, cooperative advertising, and deferred revenue. As of March 31, 2025 and December 31, 2024, the Company had accrued $414,000 and $377,000, respectively, related to rebates, sales incentives and cooperative advertising, included in accrued expenses in the condensed consolidated balance sheets. During the three months ended March 31, 2025 and 2024, the Company recognized revenue of $517,000 and $739,000, respectively, related to previously deferred revenue at the beginning of each respective period. Fair Value Measurements: The Company has financial instruments classified within the fair v alue hierarchy, which consist of the following: • At both March 31, 2025 and December 31, 2024, the Company had money market accounts and investments in publicly-traded equity securities classified as Level 1 and certificates of deposit classified as Level 2 within the fair value hierarchy. The short-term investments comprise of certificates of deposits with an original maturity of longer than 3 months and are reported at their carrying value as current assets on the condensed consolidated balance sheets. The carrying value of these short-term investments approximates fair value as they were purchased near or on the respective balance sheet dates. The following table summarizes the Company’s fair value measurements by level at March 31, 2025 for the assets measured at fair value on a recurring basis: Level 1 Level 2 Level 3 (in thousands) Cash equivalents $ 2,448 $ 25,543 $ — Short-term investments — 23,800 — Publicly-traded equity securities 57 — — Fair value, March 31, 2025 $ 2,505 $ 49,343 $ — The following table summarize the Company’s fair value measurements by level at December 31, 2024 for the assets measured at fair value on a recurring basis: Level 1 Level 2 Level 3 (in thousands) Cash equivalents $ 725 $ 22,525 $ — Short-term investments — 28,343 — Publicly-traded equity securities 31 — — Fair value, December 31, 2024 $ 756 $ 50,868 $ — The Company has not elected the fair value option as presented by ASC 825, Fair Value Option for Financial Assets and Financial Liabilities , for the financial assets and liabilities that are not otherwise required to be carried at fair value. Under ASC 820, material financial assets and liabilities not carried at fair value, including accounts receivable, accounts payable, related-party payable, accrued expenses, other payables and borrowings under promissory notes and Line of Credit (as defined below), are reported at their carrying value. The carrying amounts of cash and cash equivalents, accounts receivable, accounts payable, related-party payable, accrued expenses, and other payables at March 31, 2025 and December 31, 2024, approximated fair value because of the short maturity of these instruments. The following is a summary of the carrying amount and estimated fair value of the $23,000,000 and $28,700,000 term loans that mature in September 2026 and July 2027, respectively (the "2026 Term Loan" and "2027 Term Loan," respectively): March 31, 2025 Carrying Amount Estimated Fair Value (in thousands) 2026 Term Loan $ 20,723 $ 19,910 2027 Term Loan 27,455 27,305 $ 48,178 $ 47,215 December 31, 2024 Carrying Amount Estimated Fair Value (in thousands) 2026 Term Loan $ 20,881 $ 19,846 2027 Term Loan 27,577 27,174 $ 48,458 $ 47,020 The fair value of these financial instruments was determined using Level 2 input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long-lived assets that are determined to be impaired. The Company recorded an impairment against its operating ROU assets of $1,993,000 during the three months ended March 31, 2024. See Note 11 — Leases for further information about this impairment charge. For the three months ended March 31, 2025, management concluded that an impairment of long-lived assets was not required. With the exception of the ROU impairment, the Company did not have any non-financial assets or liabilities that had been measured at fair value subsequent to initial recognition as of March 31, 2025 or December 31, 2024. New and Recently Adopted Accounting Standards: The Company is an emerging growth company as that term is used in the Jumpstart Our Business Startups Act of 2012 (the "JOBS Act"), and as such, the Company has elected to take advantage of certain reduced public company reporting requirements. In addition, Section 107 of the JOBS Act provides that an emerging growth company can take advantage of the extended transition period provided in Section 7(a)(2)(B) of the Securities Act of 1933, as amended, or the Securities Act, for complying with new or revised accounting standards, as a result, the Company will adopt new or revised accounting standards on the relevant dates in which adoption of such standards is required for private companies. In November 2023, the FASB issued ASU 2023-07 Segment Reporting (Topic 280): Improvements to Reportable Segment Disclosures . The new guidance requires enhanced disclosure of significant expenses that are regularly reported to the chief operating decision maker and the nature of segment expense information used to manage operations. The Company adopted this new standard for its annual period beginning January 1, 2024 and its interim period beginning January 1, 2025. The adoption of this new standard resulted in additional required disclosures, described further in Note 15 — Segment Report . In December 2023, the FASB issued ASU 2023-09, Income Taxes (Topic 740) : Improvements to Income Tax Disclosures . The new guidance requires disaggregated information about the effective tax rate reconciliation and additional information on taxes paid that meet a quantitative threshold. The new guidance is effective for public companies for annual reporting periods beginning after December 15, 2024, and for non-public companies for annual reporting periods beginning after December 15, 2025, with early adoption permitted for both. The Company will adopt the new standard in annual reporting period beginning after December 15, 2025, and is currently evaluating the impacts of the new guidance on its disclosures within the consolidated financial statements. In November 2024, the FASB issued ASU 2024-03 Income Statement Expenses (Topic 220): Disaggregation of Income Statement Expenses . The new guidance requires enhanced disclosure of disaggregated information about specific expense categories in the notes to financial statements on an annual and interim basis. The new guidance is effective for all public companies for annual reporting periods beginning after December 15, 2026, and interim periods within fiscal years beginning after December 15, 2027. Early adoption is permitted. The Company will adopt the new standard in annual reporting period beginning after December 15, 2026. The application of this new guidance is not expected to have a material impact on the Company’s consolidated balance sheets, statements of income or cash flows, as the guidance pertains to disclosures on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 of the following: March 31, 2025 December 31, 2024 (in thousands) Raw materials $ 6,498 $ 6,640 Semi-finished goods 1,403 1,885 Finished goods 72,735 62,837 Subtotal 80,636 71,362 Less: inventory reserve (730) (640) Total inventories $ 79,906 $ 70,7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March 31, 2025 December 31, 2024 (in thousands) Machinery and equipment $ 67,024 $ 66,928 Leasehold improvements 19,212 19,193 Vehicles 8,383 8,395 Furniture and fixtures 1,015 1,015 Building 38,779 38,779 Land 11,907 11,907 Computer hardware and software 113 94 Construction in progress 723 431 147,156 146,742 Less: accumulated depreciation and amortization (61,001) (58,760) Total property and equipment, net $ 86,155 $ 87,982 Depreciation and amortization expense is reported within general and administrative expense except for depreciation and amortization expense related to manufacturing facilities and equipment, which is included in cost of goods sold on the accompanying condensed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activity in the Company's goodwill from December 31, 2024 to March 31, 2025: (in thousands) Balance at December 31, 2024 $ 3,510 Goodwill acquired — Balance at March 31, 2025 $ 3,5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5</t>
        </is>
      </c>
    </row>
    <row r="3">
      <c r="A3" s="3" t="inlineStr">
        <is>
          <t>Debt Disclosure [Abstract]</t>
        </is>
      </c>
      <c r="B3" s="4" t="inlineStr">
        <is>
          <t xml:space="preserve"> </t>
        </is>
      </c>
    </row>
    <row r="4">
      <c r="A4" s="4" t="inlineStr">
        <is>
          <t>Line of Credit</t>
        </is>
      </c>
      <c r="B4" s="4" t="inlineStr">
        <is>
          <t>Line of Credit Pursuant to the terms of the Business Loan Agreement, dated February 23, 2018, between Lollicup, as borrower, and Hanmi Bank, as lender (as amended, the “Loan Agreement”), the Company has a line of credit with a maximum borrowing capacity of $20,000,000 (the “Line of Credit”) secured by the Company’s assets. The Company is not required to pay a commitment (unused) fee on the undrawn portion of the Line of Credit and interest is payable monthly. The Company is required to comply with certain financial covenants, including a minimum current ratio, minimum debt to earnings before interest, taxes, depreciation and amortization ("EBITDA") ratio and a minimum fixed charge coverage ratio. On March 3, 2025, the Company amended the Line of Credit. Prior to March 3, 2025, the revolving loan facility had a maximum borrowing capacity of $40,000,000 and interest accrued at an annual rate of one month term Secured Overnight Financing Rate ("SOFR") plus 2.50%, with a SOFR floor of 1.00%. The amendment on March 3, 2025, among other things, (1) extended the maturity date to March 14, 2027, (2) reduced the maximum borrowing capacity of the revolving loan facility to $20,000,000, and (3) revised the interest on any Line of Credit borrowings to an annual rate of one month term SOFR plus 2.25%, with a SOFR floor of 1.00%. The Company further amended the Line of Credit on March 17, 2025, increasing the standby letter of credit sub-limit from $5,000,000 to $7,500,000. The Company had no borrowings outstanding under the Line of Credit as of both March 31, 2025 and December 31, 2024. The amount issued under the standby letter of credit was $5,813,000 and $3,813,000 as of March 31, 2025 and December 31, 2024, respectively. As of March 31, 2025, the maximum remaining amount that could be borrowed under the Line of Credit was $14,187,000. As of both March 31, 2025 and December 31, 2024, the Company was in compliance with the financial covenants under the Line of Credit. Long-term debt consists of the following: March 31, 2025 December 31, 2024 (in thousands) The 2026 Term Loan,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 20,758 $ 20,923 The 2027 Term Loan, with an initial balance of $20,700,000 and an option to request for additional advances up to a maximum of $8,000,000 through June 30, 2023, which the Company exercised in March 2023. Interest accrues at a fixed rate of 4.375% per annum. Prior to August 1, 2023, principal and interest payments of $104,000 are due monthly. Beginning August 1, 2023, monthly principal and interest payments increased to $144,000 for the remainder of the loan term, with the remaining principal balance due at maturity. 27,545 27,676 Long-term debt 48,303 48,599 Less: unamortized loan fees (125) (141) Less: current portion (1,190) (1,179) Long-term debt, net of current portion $ 46,988 $ 47,279 At March 31, 2025, future maturities are: (in thousands) 2025 (remainder) $ 883 2026 20,798 2027 26,622 $ 48,303 The Company was in compliance with all of its financial covenants as of both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The following table summarizes information related to accrued expense liabilities: March 31, 2025 December 31, 2024 (in thousands) Accrued miscellaneous expenses $ 2,178 $ 1,796 Accrued payroll 1,109 1,953 Accrued ocean freight and other import costs 5,212 4,215 Accrued sale and use taxes 1,051 991 Accrued professional services fees 826 967 Accrued vacation and sick pay 1,114 899 Accrued property tax 332 1,150 Accrued shipping expenses 2,550 1,137 Accrued sales discount expense 413 374 Accrued interest expense 83 73 Total accrued expenses $ 14,868 $ 13,5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ine of Credit Pursuant to the terms of the Business Loan Agreement, dated February 23, 2018, between Lollicup, as borrower, and Hanmi Bank, as lender (as amended, the “Loan Agreement”), the Company has a line of credit with a maximum borrowing capacity of $20,000,000 (the “Line of Credit”) secured by the Company’s assets. The Company is not required to pay a commitment (unused) fee on the undrawn portion of the Line of Credit and interest is payable monthly. The Company is required to comply with certain financial covenants, including a minimum current ratio, minimum debt to earnings before interest, taxes, depreciation and amortization ("EBITDA") ratio and a minimum fixed charge coverage ratio. On March 3, 2025, the Company amended the Line of Credit. Prior to March 3, 2025, the revolving loan facility had a maximum borrowing capacity of $40,000,000 and interest accrued at an annual rate of one month term Secured Overnight Financing Rate ("SOFR") plus 2.50%, with a SOFR floor of 1.00%. The amendment on March 3, 2025, among other things, (1) extended the maturity date to March 14, 2027, (2) reduced the maximum borrowing capacity of the revolving loan facility to $20,000,000, and (3) revised the interest on any Line of Credit borrowings to an annual rate of one month term SOFR plus 2.25%, with a SOFR floor of 1.00%. The Company further amended the Line of Credit on March 17, 2025, increasing the standby letter of credit sub-limit from $5,000,000 to $7,500,000. The Company had no borrowings outstanding under the Line of Credit as of both March 31, 2025 and December 31, 2024. The amount issued under the standby letter of credit was $5,813,000 and $3,813,000 as of March 31, 2025 and December 31, 2024, respectively. As of March 31, 2025, the maximum remaining amount that could be borrowed under the Line of Credit was $14,187,000. As of both March 31, 2025 and December 31, 2024, the Company was in compliance with the financial covenants under the Line of Credit. Long-term debt consists of the following: March 31, 2025 December 31, 2024 (in thousands) The 2026 Term Loan,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 20,758 $ 20,923 The 2027 Term Loan, with an initial balance of $20,700,000 and an option to request for additional advances up to a maximum of $8,000,000 through June 30, 2023, which the Company exercised in March 2023. Interest accrues at a fixed rate of 4.375% per annum. Prior to August 1, 2023, principal and interest payments of $104,000 are due monthly. Beginning August 1, 2023, monthly principal and interest payments increased to $144,000 for the remainder of the loan term, with the remaining principal balance due at maturity. 27,545 27,676 Long-term debt 48,303 48,599 Less: unamortized loan fees (125) (141) Less: current portion (1,190) (1,179) Long-term debt, net of current portion $ 46,988 $ 47,279 At March 31, 2025, future maturities are: (in thousands) 2025 (remainder) $ 883 2026 20,798 2027 26,622 $ 48,303 The Company was in compliance with all of its financial covenants as of both March 31, 2025 an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In January 2019, the Company’s board of directors adopted the 2019 Stock Incentive Plan (the “Plan”). As of March 31, 2025, a total of 1,287,017 shares of common stock were available for further award grants under the Plan. For the three months ended March 31, 2025 and 2024, the Company recognized a total of $346,000 and $375,000 in stock-based compensation expense, respectively. The Company recognizes stock-based compensation over the vesting period, which is generally within three years for both the restricted stock units and stock options. Stock Options A summary of the Company’s stock option activity under the Plan for the three months ended March 31, 2025 is as follows: Number of Options Weighted-Average Exercise Price Weighted-Average Remaining Contract Life Aggregate Intrinsic Value (in years) (in thousands) Outstanding at December 31, 2024 313,667 $ 18.57 6.8 $ 3,667 Outstanding at March 31, 2025 313,667 $ 18.57 6.6 $ 2,512 Vested and expected to vest at March 31, 2025 313,667 $ 18.57 6.6 $ 2,512 Exercisable at March 31, 2025 313,667 $ 18.57 6.6 $ 2,512 There were no stock options granted, exercised, or forfeited during the three months ended March 31, 2025. At March 31, 2025, all stock options granted under the Plan were fully vested and exercisable. The aggregate intrinsic value is calculated by subtracting the exercise price of the option from the closing price of the Company’s common stock on March 31, 2025, multiplied by the number of shares per each option. Restricted Stock Units A summary of the Company’s unvested restricted stock units activity under the Plan for the three months ended March 31, 2025 is as follows: Number of Shares Outstanding Weighted Average Grant Date Fair Value Unvested at December 31, 2024 70,800 $ 29.14 Unvested at March 31, 2025 70,800 $ 29.14 There were no restricted stock units granted or vested during the three months ended March 31, 2025. At March 31, 2025, total remaining stock-based compensation cost for unvested restricted stock units was approximately $631,000. The cost is expected to be recognized over a weighted-average period of 1.0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a) Basic Basic earnings per share is calculated by dividing the net income attributable to equity holders of the Company for the period by the weighted average number of common shares outstanding during the period. Three Months Ended March 31, 2025 2024 (in thousands, except per share data) Net income attributable to Karat Packaging Inc. $ 6,409 $ 6,166 Weighted average number of common shares in issue 20,037 19,970 Basic earnings per share $ 0.32 $ 0.31 (b) Diluted Diluted earnings per share is calculated based upon the weighted average number of common shares and common equivalent shares outstanding during the period, calculated using the treasury stock method. Under the treasury stock method, exercise proceeds include the amount the employee must pay for exercising stock options and the amount of compensation cost related to stock awards for future services that the Company has not yet recognized. Common equivalent shares are excluded from the computation in periods in which they have an anti-dilutive effect. The following table summarizes the calculation of diluted earnings per share: Three Months Ended March 31, 2025 2024 (in thousands, except per share data) Net income attributable to Karat Packaging Inc. $ 6,409 $ 6,166 Weighted average number of common shares in issue 20,037 19,970 Dilutive shares Stock options and restricted stock units 162 105 Adjusted weighted average number of common shares 20,199 20,075 Diluted earnings per share $ 0.32 $ 0.31 For the three months ended March 31, 2025 and 2024, a total of 0 and 19,000 shares of potentially dilutive shares, respectively, have been excluded in the diluted earnings per share calculation due to their anti-dilutive impact on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including $8,611 and $1,703 associated with variable interest entity at March 31, 2025 and December 31, 2024, respectively)</t>
        </is>
      </c>
      <c r="B3" s="6" t="n">
        <v>32473</v>
      </c>
      <c r="C3" s="6" t="n">
        <v>31584</v>
      </c>
    </row>
    <row r="4">
      <c r="A4" s="4" t="inlineStr">
        <is>
          <t>Short-term investments (including $3,537 and $11,128 associated with variable interest entity at March 31, 2025 and December 31, 2024, respectively)</t>
        </is>
      </c>
      <c r="B4" s="5" t="n">
        <v>23800</v>
      </c>
      <c r="C4" s="5" t="n">
        <v>28343</v>
      </c>
    </row>
    <row r="5">
      <c r="A5" s="4" t="inlineStr">
        <is>
          <t>Accounts receivable, net of allowance for bad debt of $672 and $758 at March 31, 2025 and December 31, 2024, respectively</t>
        </is>
      </c>
      <c r="B5" s="5" t="n">
        <v>32401</v>
      </c>
      <c r="C5" s="5" t="n">
        <v>26736</v>
      </c>
    </row>
    <row r="6">
      <c r="A6" s="4" t="inlineStr">
        <is>
          <t>Inventories</t>
        </is>
      </c>
      <c r="B6" s="5" t="n">
        <v>79906</v>
      </c>
      <c r="C6" s="5" t="n">
        <v>70722</v>
      </c>
    </row>
    <row r="7">
      <c r="A7" s="4" t="inlineStr">
        <is>
          <t>Prepaid expenses and other current assets (including $172 and $27 associated with variable interest entity at March 31, 2025 and December 31, 2024, respectively)</t>
        </is>
      </c>
      <c r="B7" s="5" t="n">
        <v>3399</v>
      </c>
      <c r="C7" s="5" t="n">
        <v>3612</v>
      </c>
    </row>
    <row r="8">
      <c r="A8" s="4" t="inlineStr">
        <is>
          <t>Total current assets</t>
        </is>
      </c>
      <c r="B8" s="5" t="n">
        <v>171979</v>
      </c>
      <c r="C8" s="5" t="n">
        <v>160997</v>
      </c>
    </row>
    <row r="9">
      <c r="A9" s="4" t="inlineStr">
        <is>
          <t>Property and equipment, net (including $42,668 and $42,972 associated with variable interest entity at March 31, 2025 and December 31, 2024, respectively)</t>
        </is>
      </c>
      <c r="B9" s="5" t="n">
        <v>86155</v>
      </c>
      <c r="C9" s="5" t="n">
        <v>87982</v>
      </c>
    </row>
    <row r="10">
      <c r="A10" s="4" t="inlineStr">
        <is>
          <t>Deposits</t>
        </is>
      </c>
      <c r="B10" s="5" t="n">
        <v>172</v>
      </c>
      <c r="C10" s="5" t="n">
        <v>36</v>
      </c>
    </row>
    <row r="11">
      <c r="A11" s="4" t="inlineStr">
        <is>
          <t>Goodwill</t>
        </is>
      </c>
      <c r="B11" s="5" t="n">
        <v>3510</v>
      </c>
      <c r="C11" s="5" t="n">
        <v>3510</v>
      </c>
    </row>
    <row r="12">
      <c r="A12" s="4" t="inlineStr">
        <is>
          <t>Intangible assets, net</t>
        </is>
      </c>
      <c r="B12" s="5" t="n">
        <v>293</v>
      </c>
      <c r="C12" s="5" t="n">
        <v>300</v>
      </c>
    </row>
    <row r="13">
      <c r="A13" s="4" t="inlineStr">
        <is>
          <t>Operating right-of-use assets</t>
        </is>
      </c>
      <c r="B13" s="5" t="n">
        <v>48831</v>
      </c>
      <c r="C13" s="5" t="n">
        <v>40628</v>
      </c>
    </row>
    <row r="14">
      <c r="A14" s="4" t="inlineStr">
        <is>
          <t>Deferred tax asset</t>
        </is>
      </c>
      <c r="B14" s="5" t="n">
        <v>196</v>
      </c>
      <c r="C14" s="5" t="n">
        <v>0</v>
      </c>
    </row>
    <row r="15">
      <c r="A15" s="4" t="inlineStr">
        <is>
          <t>Other non-current assets (including $9 and $34 associated with variable interest entity at March 31, 2025 and December 31, 2024, respectively)</t>
        </is>
      </c>
      <c r="B15" s="5" t="n">
        <v>1080</v>
      </c>
      <c r="C15" s="5" t="n">
        <v>1069</v>
      </c>
    </row>
    <row r="16">
      <c r="A16" s="4" t="inlineStr">
        <is>
          <t>Total assets</t>
        </is>
      </c>
      <c r="B16" s="5" t="n">
        <v>312216</v>
      </c>
      <c r="C16" s="5" t="n">
        <v>294522</v>
      </c>
    </row>
    <row r="17">
      <c r="A17" s="3" t="inlineStr">
        <is>
          <t>Current liabilities</t>
        </is>
      </c>
      <c r="B17" s="4" t="inlineStr">
        <is>
          <t xml:space="preserve"> </t>
        </is>
      </c>
      <c r="C17" s="4" t="inlineStr">
        <is>
          <t xml:space="preserve"> </t>
        </is>
      </c>
    </row>
    <row r="18">
      <c r="A18" s="4" t="inlineStr">
        <is>
          <t>Accrued expenses (including $186 and $489 associated with variable interest entity at March 31, 2025 and December 31, 2024, respectively)</t>
        </is>
      </c>
      <c r="B18" s="5" t="n">
        <v>14868</v>
      </c>
      <c r="C18" s="5" t="n">
        <v>13555</v>
      </c>
    </row>
    <row r="19">
      <c r="A19" s="4" t="inlineStr">
        <is>
          <t>Income taxes payable (including $6 and $3 associated with variable interest entity at March 31, 2025 and December 31, 2024, respectively)</t>
        </is>
      </c>
      <c r="B19" s="5" t="n">
        <v>2189</v>
      </c>
      <c r="C19" s="5" t="n">
        <v>65</v>
      </c>
    </row>
    <row r="20">
      <c r="A20" s="4" t="inlineStr">
        <is>
          <t>Deferred revenue</t>
        </is>
      </c>
      <c r="B20" s="5" t="n">
        <v>1137</v>
      </c>
      <c r="C20" s="5" t="n">
        <v>742</v>
      </c>
    </row>
    <row r="21">
      <c r="A21" s="4" t="inlineStr">
        <is>
          <t>Long-term debt, current portion (including $1,190 and $1,179 associated with variable interest entity at March 31, 2025 and December 31, 2024, respectively)</t>
        </is>
      </c>
      <c r="B21" s="5" t="n">
        <v>1190</v>
      </c>
      <c r="C21" s="5" t="n">
        <v>1179</v>
      </c>
    </row>
    <row r="22">
      <c r="A22" s="4" t="inlineStr">
        <is>
          <t>Operating lease liabilities, current portion</t>
        </is>
      </c>
      <c r="B22" s="5" t="n">
        <v>10996</v>
      </c>
      <c r="C22" s="5" t="n">
        <v>8977</v>
      </c>
    </row>
    <row r="23">
      <c r="A23" s="4" t="inlineStr">
        <is>
          <t>Other current liabilities (including $37 and $916 associated with variable interest entity at March 31, 2025 and December 31, 2024, respectively)</t>
        </is>
      </c>
      <c r="B23" s="5" t="n">
        <v>128</v>
      </c>
      <c r="C23" s="5" t="n">
        <v>968</v>
      </c>
    </row>
    <row r="24">
      <c r="A24" s="4" t="inlineStr">
        <is>
          <t>Total current liabilities</t>
        </is>
      </c>
      <c r="B24" s="5" t="n">
        <v>60083</v>
      </c>
      <c r="C24" s="5" t="n">
        <v>46447</v>
      </c>
    </row>
    <row r="25">
      <c r="A25" s="4" t="inlineStr">
        <is>
          <t>Deferred tax liability</t>
        </is>
      </c>
      <c r="B25" s="5" t="n">
        <v>622</v>
      </c>
      <c r="C25" s="5" t="n">
        <v>426</v>
      </c>
    </row>
    <row r="26">
      <c r="A26" s="4" t="inlineStr">
        <is>
          <t>Long-term debt, net of current portion and debt discount of $125 and $141 at March 31, 2025 and December 31, 2024, respectively (including $46,988 and $47,279 associated with variable interest entity at March 31, 2025 and December 31, 2024, respectively, and debt discount of $125 and $141 associated with variable interest entity at March 31, 2025 and December 31, 2024, respectively)</t>
        </is>
      </c>
      <c r="B26" s="5" t="n">
        <v>46988</v>
      </c>
      <c r="C26" s="5" t="n">
        <v>47279</v>
      </c>
    </row>
    <row r="27">
      <c r="A27" s="4" t="inlineStr">
        <is>
          <t>Operating lease liabilities, net of current portion</t>
        </is>
      </c>
      <c r="B27" s="5" t="n">
        <v>41535</v>
      </c>
      <c r="C27" s="5" t="n">
        <v>35435</v>
      </c>
    </row>
    <row r="28">
      <c r="A28" s="4" t="inlineStr">
        <is>
          <t>Other non-current liabilities (including $1,249 and $1,198 associated with variable interest entity at March 31, 2025 and December 31, 2024 respectively)</t>
        </is>
      </c>
      <c r="B28" s="5" t="n">
        <v>2777</v>
      </c>
      <c r="C28" s="5" t="n">
        <v>2736</v>
      </c>
    </row>
    <row r="29">
      <c r="A29" s="4" t="inlineStr">
        <is>
          <t>Total liabilities</t>
        </is>
      </c>
      <c r="B29" s="5" t="n">
        <v>152005</v>
      </c>
      <c r="C29" s="5" t="n">
        <v>132323</v>
      </c>
    </row>
    <row r="30">
      <c r="A30" s="4" t="inlineStr">
        <is>
          <t>Commitments and Contingencies (Note 14)</t>
        </is>
      </c>
      <c r="B30" s="4" t="inlineStr">
        <is>
          <t xml:space="preserve"> </t>
        </is>
      </c>
      <c r="C30" s="4" t="inlineStr">
        <is>
          <t xml:space="preserve"> </t>
        </is>
      </c>
    </row>
    <row r="31">
      <c r="A31" s="3" t="inlineStr">
        <is>
          <t>Karat Packaging Inc. stockholders’ equity</t>
        </is>
      </c>
      <c r="B31" s="4" t="inlineStr">
        <is>
          <t xml:space="preserve"> </t>
        </is>
      </c>
      <c r="C31" s="4" t="inlineStr">
        <is>
          <t xml:space="preserve"> </t>
        </is>
      </c>
    </row>
    <row r="32">
      <c r="A32" s="4" t="inlineStr">
        <is>
          <t>Preferred stock, 0.001 par value, 10,000,000 shares authorized, no shares issued and outstanding, as of both March 31, 2025 and December 31, 2024</t>
        </is>
      </c>
      <c r="B32" s="5" t="n">
        <v>0</v>
      </c>
      <c r="C32" s="5" t="n">
        <v>0</v>
      </c>
    </row>
    <row r="33">
      <c r="A33" s="4" t="inlineStr">
        <is>
          <t>Common stock, 0.001 par value, 100,000,000 shares authorized, 20,059,505 and 20,036,505 shares issued and outstanding, respectively, as of both March 31, 2025 and December 31, 2024</t>
        </is>
      </c>
      <c r="B33" s="5" t="n">
        <v>20</v>
      </c>
      <c r="C33" s="5" t="n">
        <v>20</v>
      </c>
    </row>
    <row r="34">
      <c r="A34" s="4" t="inlineStr">
        <is>
          <t>Additional paid in capital</t>
        </is>
      </c>
      <c r="B34" s="5" t="n">
        <v>89803</v>
      </c>
      <c r="C34" s="5" t="n">
        <v>89457</v>
      </c>
    </row>
    <row r="35">
      <c r="A35" s="4" t="inlineStr">
        <is>
          <t>Treasury stock, 0.001 par value, 23,000 shares as of both March 31, 2025 and December 31, 2024</t>
        </is>
      </c>
      <c r="B35" s="5" t="n">
        <v>-248</v>
      </c>
      <c r="C35" s="5" t="n">
        <v>-248</v>
      </c>
    </row>
    <row r="36">
      <c r="A36" s="4" t="inlineStr">
        <is>
          <t>Retained earnings</t>
        </is>
      </c>
      <c r="B36" s="5" t="n">
        <v>63732</v>
      </c>
      <c r="C36" s="5" t="n">
        <v>66340</v>
      </c>
    </row>
    <row r="37">
      <c r="A37" s="4" t="inlineStr">
        <is>
          <t>Total Karat Packaging Inc. stockholders’ equity</t>
        </is>
      </c>
      <c r="B37" s="5" t="n">
        <v>153307</v>
      </c>
      <c r="C37" s="5" t="n">
        <v>155569</v>
      </c>
    </row>
    <row r="38">
      <c r="A38" s="4" t="inlineStr">
        <is>
          <t>Noncontrolling interest</t>
        </is>
      </c>
      <c r="B38" s="5" t="n">
        <v>6904</v>
      </c>
      <c r="C38" s="5" t="n">
        <v>6630</v>
      </c>
    </row>
    <row r="39">
      <c r="A39" s="4" t="inlineStr">
        <is>
          <t>Total stockholders’ equity</t>
        </is>
      </c>
      <c r="B39" s="5" t="n">
        <v>160211</v>
      </c>
      <c r="C39" s="5" t="n">
        <v>162199</v>
      </c>
    </row>
    <row r="40">
      <c r="A40" s="4" t="inlineStr">
        <is>
          <t>Total liabilities and stockholders’ equity</t>
        </is>
      </c>
      <c r="B40" s="5" t="n">
        <v>312216</v>
      </c>
      <c r="C40" s="5" t="n">
        <v>294522</v>
      </c>
    </row>
    <row r="41">
      <c r="A41" s="4" t="inlineStr">
        <is>
          <t>Non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Accounts payable (including $19 and $16 associated with variable interest entity at March 31, 2025 and December 31, 2024, respectively)</t>
        </is>
      </c>
      <c r="B43" s="5" t="n">
        <v>24518</v>
      </c>
      <c r="C43" s="5" t="n">
        <v>17831</v>
      </c>
    </row>
    <row r="44">
      <c r="A44" s="4" t="inlineStr">
        <is>
          <t>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ccounts payable (including $19 and $16 associated with variable interest entity at March 31, 2025 and December 31, 2024, respectively)</t>
        </is>
      </c>
      <c r="B46" s="6" t="n">
        <v>5057</v>
      </c>
      <c r="C46" s="6" t="n">
        <v>3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primarily leases manufacturing facilities, distribution centers, and office spaces with lease terms expiring through 2031. The Company recognized the following lease costs in the accompanying condensed consolidated statement of income: Three Months Ended March 31, 2025 2024 (in thousands) Operating lease expense $ 3,046 $ 1,820 Short-term lease expense 648 9 Variable lease expense 316 373 Total lease expense $ 4,010 $ 2,202 For the three months ended March 31, 2025 and 2024, rent expense included in operating expenses was $3,190,000 and $1,931,000, respectively, and rent expense included in cost of goods sold was $820,000 and $271,000, respectively. The following table presents supplemental information related to operating leases: March 31, 2025 December 31, 2024 Weighted average remaining lease term 4.15 years 4.33 years Weighted average discount rate 6.9 % 7.0 % Three Months Ended March 31, 2025 2024 (in thousands) Right-of-use assets obtained in exchange for operating lease liabilities $ 10,457 $ 2,079 Cash paid for amounts included in measurement of lease obligations: Operating cash flows from operating leases $ 3,145 $ 1,829 As of March 31, 2025, future lease payments under operating leases were as follows: (in thousands) 2025 (remainder) $ 10,531 2026 14,885 2027 13,961 2028 12,915 2029 7,567 Thereafter 769 Total lease payments 60,628 Less: imputed interest (8,097) Total lease liability balance $ 52,531 During the three months ended March 31, 2024, the Company recorded a non-cash impairment of a ROU asset of $1,993,000 resulting from the sublease of its City of Industry warehouse in California. Global Wells has been the landlord under an operating lease agreement with an unrelated party since September 2020. On February 28, 2025, the lease agreement between Global Wells and the tenant was terminated and effective March 1, 2025, Global Wells entered into a new six-year operating lease agreement ending on February 28, 2031 with a different unrelated party that generates monthly rental payments from $87,000 to $101,000. The expected rental income is $846,000 for the remaining nine months of the year ending December 31, 2025, and $1,128,000 per annum over the next fiv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Keary Global Ltd. ("Keary Global") owns 250,004 shares of the Company's common stock as of March 31, 2025, which Keary Global acquired upon exercise of two convertible notes during the third quarter of 2018. In addition to being a stockholder, Keary Global and Keary International, Ltd. ("Keary International") are inventory suppliers and purchasing agents for the Company overseas. The Company has entered into ongoing purchase and supply agreements with Keary Global. At March 31, 2025 and December 31, 2024, the Company has accounts payable due to Keary Global and Keary International of $5,057,000 and $3,130,000, respectively. Purchases for the three months ended March 31, 2025 and 2024 from this related party were $10,340,000 and $12,693,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s income tax expense was $2,121,000 and $1,975,000, respectively, with an effective tax rate of 23.7% and 23.4%, respectively. For both the three months ended March 31, 2025 and 2024, the Company's effective tax rate differed from the United States federal statutory rate of 21% primarily due to state taxes and noncontrolling interest income. In evaluating the Company’s ability to recover its deferred tax assets, the Company considers all available positive and negative evidence, including its operating results, ongoing tax planning and forecasts of future taxable income on a jurisdiction-by-jurisdiction basis. Based upon the level of historical taxable income, at this time, the Company determined that sufficient positive evidence existed to conclude that it is more likely than not there will be full utilization of the deferred tax assets in each jurisdiction. As such, as of March 31, 2025, the Company did not record any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May 2023, the Company received a Notice of Investigations and Interim Measures stating that U.S. Customs and Border Protection (“CBP”) had initiated a formal investigation to determine whether the Company had evaded the anti-dumping and countervailing duty orders on lightweight thermal paper from China by transshipping the merchandise through Taiwan. The period of investigation was from January 2022 through the pendency of the investigation. On February 5, 2024, CBP issued its Notice of Determination concluding that the manufacturing procedures performed by the manufacturer in Taiwan, which the Company imported certain thermal paper products from, did not constitute substantial transformation. On March 19, 2024, the Company initiated an appeal process by submitting a request for an administrative review of the initial determination issued by CBP. On June 11, 2024, CBP completed the administrative review and upheld its initial conclusion. In February 2025, the Company started to receive bills related to certain of its thermal paper shipments. The Company is in the process of protesting the received bills with CBP, and is also evaluating other appeal options. Payments on bills received will be due upon the resolution of the protests, currently expected to occur within the next 12 months. The Company maintains a liability reserve representing the total estimated probable loss from the investigation plus accrued interest. As of March 31, 2025, and December 31, 2024, the Company had a total reserve of $3,101,000 and $3,051,000, respectively. The amount of the final payments could vary significantly from the estimated liability reserve. The Company is a party to, and certain of its property is the subject of, various pending claims and legal proceedings that routinely arise in the ordinary course of its business. Management believes that the outcome of such litigation and claims, should they arise in the future, is not likely to have a material effect on the Company’s financial position or resul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t>
        </is>
      </c>
      <c r="B1" s="2" t="inlineStr">
        <is>
          <t>3 Months Ended</t>
        </is>
      </c>
    </row>
    <row r="2">
      <c r="B2" s="2" t="inlineStr">
        <is>
          <t>Mar. 31, 2025</t>
        </is>
      </c>
    </row>
    <row r="3">
      <c r="A3" s="3" t="inlineStr">
        <is>
          <t>Segment Reporting [Abstract]</t>
        </is>
      </c>
      <c r="B3" s="4" t="inlineStr">
        <is>
          <t xml:space="preserve"> </t>
        </is>
      </c>
    </row>
    <row r="4">
      <c r="A4" s="4" t="inlineStr">
        <is>
          <t>Segment Report</t>
        </is>
      </c>
      <c r="B4" s="4" t="inlineStr">
        <is>
          <t>Segment Report The Company operates and evaluates its business as a single reportable segment. The following is the summary of the financial information for the Company’s reportable segment: Three Months Ended March 31, 2025 2024 (in thousands) Net sales $ 103,624 $ 95,613 Less: Cost of goods sold 62,862 58,011 Shipping and transportation 10,616 7,213 Salaries and benefits 9,065 8,929 Professional services 1,438 1,161 Depreciation and amortization 1,139 1,020 Rent expense 2,750 1,830 Marketing expense 1,518 1,093 Online platform fees 2,221 2,186 Warehouse expense 939 1,001 Stock-based compensation 346 375 ROU asset impairment expense — 1,993 Interest expense 509 524 Provision for income taxes 2,121 1,975 Other segment expenses* 2,910 2,725 Add: Interest income 566 431 Other income, net 1,059 468 Segment net income 6,815 6,476 Reconciliation of segment net income to consolidated net income Adjustments and reconciling items — — Consolidated net income $ 6,815 $ 6,476 * Other segment expenses includes property taxes, insurance expenses, office expenses, and utilities. There are no changes in the basis of segmentation or measurement of segment profit or loss since December 31, 2024. The Company’s long-lived assets are all located in the United States, and its revenues are almost entirely generated in the United States. Additionally, the segment assets are the same as the assets reported o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6, 2025, the Company's Board of Directors declared a quarterly cash dividend of $0.45 per share on the Company's common stock, which will be paid on or about May 23, 2025 to shareholders of record at the close of business on May 16,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409</v>
      </c>
      <c r="C4" s="6" t="n">
        <v>616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as promulgated in the United States of America (“US GAAP”) for interim financial information and with the instructions to Form 10-Q and Article 8-03 of Regulation S-X. Accordingly, these condensed consolidated financial statements do not include all the information and footnotes required by US GAAP for complete financial statements. The financial information as of March 31, 2025 and for the three months ended March 31, 2025 and 2024 is unaudited; however, in the opinion of management, all adjustments (consisting of normal recurring accruals) considered necessary for a fair statement have been included. Operating results for the three months ended March 31, 2025 are not necessarily indicative of the results that may be expected for any other interim period or for the year ending December 31, 2025. The condensed consolidated balance sheet at December 31, 2024 has been derived from the audited consolidated financial statements at that date but does not include all of the information and footnotes required by US GAAP for complete financial statements. These financial statements should be read in conjunction with the Company’s audited consolidated financial statements for the year ended December 31, 2024, as included in the Company's Annual Report on Form 10-K filed with the Securities and Exchange Commission on March 14, 2025.</t>
        </is>
      </c>
    </row>
    <row r="5">
      <c r="A5" s="4" t="inlineStr">
        <is>
          <t>Principles of Consolidation</t>
        </is>
      </c>
      <c r="B5" s="4" t="inlineStr">
        <is>
          <t>Principles of Consolidation:</t>
        </is>
      </c>
    </row>
    <row r="6">
      <c r="A6" s="4" t="inlineStr">
        <is>
          <t>Estimates and Assumptions</t>
        </is>
      </c>
      <c r="B6" s="4" t="inlineStr">
        <is>
          <t>Estimates and Assumptions: Management uses estimates and assumptions in preparing financial statements in accordance with US GAAP. Those estimates and assumptions affect the reported amounts of assets and liabilities, the disclosure of contingent assets and liabilities, and the reported revenues and expenses. Actual results could differ materially from the estimates that were assumed in preparing the condensed consolidated financial statements.</t>
        </is>
      </c>
    </row>
    <row r="7">
      <c r="A7" s="4" t="inlineStr">
        <is>
          <t>Reporting Segments</t>
        </is>
      </c>
      <c r="B7" s="4" t="inlineStr">
        <is>
          <t>Reporting Segments:</t>
        </is>
      </c>
    </row>
    <row r="8">
      <c r="A8" s="4" t="inlineStr">
        <is>
          <t>Variable Interest Entities</t>
        </is>
      </c>
      <c r="B8" s="4" t="inlineStr">
        <is>
          <t>Variable Interest Entities: The Company has a variable interest in Global Wells located in Rockwall, Texas. In 2017, Lollicup along with three other unrelated parties formed Global Wells, of which Lollicup received a 13.5% ownership interest and a 25% voting interest. On February 29, 2024, Global Wells and one of its members (the "Selling Member") entered into a membership interest redemption agreement, under which the Selling Member sold and Global Wells purchased and redeemed all of the Selling Member's 10.8% ownership interest in Global Wells for a total cash consideration of $3,208,000, subject to tax withholding. Subsequent to the redemption, the ownership interests and voting power of the remaining members of Global Wells were adjusted proportionally, with Lollicup's ownership interest increasing to 15.1% and voting interest increasing to 33.3%. During the year ended December 31, 2024, a total cash payment of $2,325,000, net of tax withholding, was made to the Selling Member in full consideration of the redemption. The purpose of Global Wells is to own, construct, and manage warehouses and manufacturing facilities. Global Wells’ operating agreement may require its members to make additional contributions upon the unanimous decision of the members or when the cash in Global Wells’ bank account falls below $50,000. In the event that a member is unable to make an additional capital contribution, the other members will be required to make contributions to offset the amount that member cannot contribute, up to $25,000. Global Wells was determined to be a variable interest entity in accordance with ASC Topic 810, Consolidations , however, at the time the investment was made, it was determined that Lollicup was not the primary beneficiary. In 2018, Lollicup entered into an operating lease with Global Wells (the “Texas Lease”). In 2020, the Company entered into another operating lease with Global Wells (the “New Jersey Lease”). Upon entering into the Texas Lease with Lollicup on March 23, 2018, it was determined that Lollicup holds current and potential rights that give it the power to direct activities of Global Wells that most significantly impact Global Wells’ economic performance, the ability to receive significant benefits, and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810, for the period from March 23, 2018. The monthly lease payments for both the Texas Lease and New Jersey Lease are eliminated upon consolidatio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rather they represent claims against the specific assets of Global Wells. See Note 8 — Long-Term Debt for a description of the two term loans that Global Wells had with financial institutions as of March 31, 2025.</t>
        </is>
      </c>
    </row>
    <row r="9">
      <c r="A9" s="4" t="inlineStr">
        <is>
          <t>Noncontrolling Interests</t>
        </is>
      </c>
      <c r="B9" s="4" t="inlineStr">
        <is>
          <t>Noncontrolling Interests: The Company consolidates its variable interest entity, Global Wells, in which the Company is the primary beneficiary. Noncontrolling interests represent third-party equity ownership interests in Global Wells. The Company recognizes noncontrolling interests as equity in the condensed consolidated financial statements separate from the Company’s stockholders’ equity. The amount of net income attributable to noncontrolling interests is disclosed in the condensed consolidated statements of income. Tax payments made by the Company on behalf of the noncontrolling interests are deducted from their equity balances, as shown in the condensed consolidated statements of stockholders’ equity.</t>
        </is>
      </c>
    </row>
    <row r="10">
      <c r="A10" s="4" t="inlineStr">
        <is>
          <t>Revenue Recognition</t>
        </is>
      </c>
      <c r="B10" s="4" t="inlineStr">
        <is>
          <t>Revenue Recognition: Chains and distributors revenue: National and regional chains revenue is derived from chain restaurants, supermarkets, and other businesses with multiple locations. Distributors revenue is derived from distributors across the U.S. that purchase the Company’s products for resale and distribution to restaurants, supermarkets, and other businesses. Chain accounts often order through their distribution partners. Revenue from transactions with chains and distributors is recognized at a point in time upon transfer of control of promised products to customers. Transfer of control typically occurs when the title and risk of loss passes to the customer. • Online revenue: Online revenue is derived from the Company's online storefront on www.lollicupstore.com, and through the Company's mobile app, as well as other e-commerce platforms with customers largely consisting of small businesses such as small mom-and-pop restaurants, coffee houses, bubble tea cafes, pizza parlors, and frozen yogurt shops. Revenue from online transactions is recognized at a point in time upon transfer of control of promised products to customers. Transfer of control typically occurs when the title and risk of loss passes to the customer. For online sales on third-party e-commerce platforms, the Company is the principal in the three-party arrangement and control of the products remains with the Company until transferring to the end customer or upon return from the end customer. Online platform fees are recognized as selling expenses. • Retail revenue: Retail revenue is derived primarily from regional and local restaurants, small mom-and-pop restaurants, coffee houses, bubble tea cafes, pizza parlors, and frozen yogurt shops. Revenue from retail transactions is recognized at a point in time upon transfer of control of promised products to customers. Transfer of control typically occurs when the title and risk of loss passes to the customer. For all of the Company's revenue streams, shipping terms generally indicate when the title and risk of loss have passed, which is generally when products are delivered to customers. In addition to product sales, the Company also generates revenue from logistics services which is the transportation and delivery of shipping containers from ports to local retail customers. Logistics services revenue is recognized over time due to the continuous transfer of control to the customer. As control transfers over time, revenue is recognized based on the extent of progress towards completion of the performance obligation. During the three months ended March 31, 2025 and 2024, the Company recognized logistics services revenue of $1,273,000 and $1,239,000, respectively. The Company’s contract liabilities consist primarily of rebates, sales incentives, cooperative advertising, and deferred revenue. As of March 31, 2025 and December 31, 2024, the Company had accrued $414,000 and $377,000, respectively, related to rebates, sales incentives and cooperative advertising, included in accrued expenses in the condensed consolidated balance sheets. During the three months ended March 31, 2025 and 2024, the Company recognized revenue of $517,000 and $739,000, respectively, related to previously deferred revenue at the beginning of each respective period.</t>
        </is>
      </c>
    </row>
    <row r="11">
      <c r="A11" s="4" t="inlineStr">
        <is>
          <t>Fair Value Measurements</t>
        </is>
      </c>
      <c r="B11" s="4" t="inlineStr">
        <is>
          <t>Fair Value Measurements: The Company has financial instruments classified within the fair v alue hierarchy, which consist of the following: • At both March 31, 2025 and December 31, 2024, the Company had money market accounts and investments in publicly-traded equity securities classified as Level 1 and certificates of deposit classified as Level 2 within the fair value hierarchy. The short-term investments comprise of certificates of deposits with an original maturity of longer than 3 months and are reported at their carrying value as current assets on the condensed consolidated balance sheets. The carrying value of these short-term investments approximates fair value as they were purchased near or on the respective balance sheet dates. The Company has not elected the fair value option as presented by ASC 825, Fair Value Option for Financial Assets and Financial Liabilities , for the financial assets and liabilities that are not otherwise required to be carried at fair value. Under ASC 820, material financial assets and liabilities not carried at fair value, including accounts receivable, accounts payable, related-party payable, accrued expenses, other payables and borrowings under promissory notes and Line of Credit (as defined below), are reported at their carrying value.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long-lived assets that are determined to be impaired. The Company recorded an impairment against its operating ROU assets of $1,993,000 during the three months ended March 31, 2024. See Note 11 — Leases for further information about this impairment charge. For the three months ended March 31, 2025, management concluded that an impairment of long-lived assets was not required. With the exception of the ROU impairment, the Company did not have any non-financial assets or liabilities that had been measured at fair value subsequent to initial recognition as of March 31, 2025 or December 31, 2024.</t>
        </is>
      </c>
    </row>
    <row r="12">
      <c r="A12" s="4" t="inlineStr">
        <is>
          <t>New and Recently Adopted Accounting Standards</t>
        </is>
      </c>
      <c r="B12" s="4" t="inlineStr">
        <is>
          <t>New and Recently Adopted Accounting Standards: The Company is an emerging growth company as that term is used in the Jumpstart Our Business Startups Act of 2012 (the "JOBS Act"), and as such, the Company has elected to take advantage of certain reduced public company reporting requirements. In addition, Section 107 of the JOBS Act provides that an emerging growth company can take advantage of the extended transition period provided in Section 7(a)(2)(B) of the Securities Act of 1933, as amended, or the Securities Act, for complying with new or revised accounting standards, as a result, the Company will adopt new or revised accounting standards on the relevant dates in which adoption of such standards is required for private companies. In November 2023, the FASB issued ASU 2023-07 Segment Reporting (Topic 280): Improvements to Reportable Segment Disclosures . The new guidance requires enhanced disclosure of significant expenses that are regularly reported to the chief operating decision maker and the nature of segment expense information used to manage operations. The Company adopted this new standard for its annual period beginning January 1, 2024 and its interim period beginning January 1, 2025. The adoption of this new standard resulted in additional required disclosures, described further in Note 15 — Segment Report . In December 2023, the FASB issued ASU 2023-09, Income Taxes (Topic 740) : Improvements to Income Tax Disclosures . The new guidance requires disaggregated information about the effective tax rate reconciliation and additional information on taxes paid that meet a quantitative threshold. The new guidance is effective for public companies for annual reporting periods beginning after December 15, 2024, and for non-public companies for annual reporting periods beginning after December 15, 2025, with early adoption permitted for both. The Company will adopt the new standard in annual reporting period beginning after December 15, 2025, and is currently evaluating the impacts of the new guidance on its disclosures within the consolidated financial statements. In November 2024, the FASB issued ASU 2024-03 Income Statement Expenses (Topic 220): Disaggregation of Income Statement Expenses . The new guidance requires enhanced disclosure of disaggregated information about specific expense categories in the notes to financial statements on an annual and interim basis. The new guidance is effective for all public companies for annual reporting periods beginning after December 15, 2026, and interim periods within fiscal years beginning after December 15, 2027. Early adoption is permitted. The Company will adopt the new standard in annual reporting period beginning after December 15, 2026. The application of this new guidance is not expected to have a material impact on the Company’s consolidated balance sheets, statements of income or cash flows, as the guidance pertains to disclosures on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Net Sales Disaggregated by Customer Type</t>
        </is>
      </c>
      <c r="B4" s="4" t="inlineStr">
        <is>
          <t xml:space="preserve">For the three months ended March 31, 2025 and 2024, net sales disaggregated by customer type consist of the amounts shown below. Three Months Ended March 31, 2025 2024 (in thousands) Chains and distributors 79,599 74,297 Online 17,791 14,879 Retail 6,234 6,437 $ 103,624 $ 95,613 </t>
        </is>
      </c>
    </row>
    <row r="5">
      <c r="A5" s="4" t="inlineStr">
        <is>
          <t>Schedule of Fair Value Measurements by Level for the Assets and Liabilities Measured at Fair Value on a Recurring Basis</t>
        </is>
      </c>
      <c r="B5" s="4" t="inlineStr">
        <is>
          <t xml:space="preserve">The following table summarizes the Company’s fair value measurements by level at March 31, 2025 for the assets measured at fair value on a recurring basis: Level 1 Level 2 Level 3 (in thousands) Cash equivalents $ 2,448 $ 25,543 $ — Short-term investments — 23,800 — Publicly-traded equity securities 57 — — Fair value, March 31, 2025 $ 2,505 $ 49,343 $ — The following table summarize the Company’s fair value measurements by level at December 31, 2024 for the assets measured at fair value on a recurring basis: Level 1 Level 2 Level 3 (in thousands) Cash equivalents $ 725 $ 22,525 $ — Short-term investments — 28,343 — Publicly-traded equity securities 31 — — Fair value, December 31, 2024 $ 756 $ 50,868 $ — </t>
        </is>
      </c>
    </row>
    <row r="6">
      <c r="A6" s="4" t="inlineStr">
        <is>
          <t>Schedule of Carrying Values and Estimated Fair Values of Debt</t>
        </is>
      </c>
      <c r="B6" s="4" t="inlineStr">
        <is>
          <t xml:space="preserve">The following is a summary of the carrying amount and estimated fair value of the $23,000,000 and $28,700,000 term loans that mature in September 2026 and July 2027, respectively (the "2026 Term Loan" and "2027 Term Loan," respectively): March 31, 2025 Carrying Amount Estimated Fair Value (in thousands) 2026 Term Loan $ 20,723 $ 19,910 2027 Term Loan 27,455 27,305 $ 48,178 $ 47,215 December 31, 2024 Carrying Amount Estimated Fair Value (in thousands) 2026 Term Loan $ 20,881 $ 19,846 2027 Term Loan 27,577 27,174 $ 48,458 $ 47,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Cash and cash equivalents</t>
        </is>
      </c>
      <c r="B2" s="6" t="n">
        <v>32473</v>
      </c>
      <c r="C2" s="6" t="n">
        <v>31584</v>
      </c>
    </row>
    <row r="3">
      <c r="A3" s="4" t="inlineStr">
        <is>
          <t>Short-term investments</t>
        </is>
      </c>
      <c r="B3" s="5" t="n">
        <v>23800</v>
      </c>
      <c r="C3" s="5" t="n">
        <v>28343</v>
      </c>
    </row>
    <row r="4">
      <c r="A4" s="4" t="inlineStr">
        <is>
          <t>Accounts receivable, net of allowance of bad debt</t>
        </is>
      </c>
      <c r="B4" s="5" t="n">
        <v>672</v>
      </c>
      <c r="C4" s="5" t="n">
        <v>758</v>
      </c>
    </row>
    <row r="5">
      <c r="A5" s="4" t="inlineStr">
        <is>
          <t>Prepaid expenses and other current assets</t>
        </is>
      </c>
      <c r="B5" s="5" t="n">
        <v>3399</v>
      </c>
      <c r="C5" s="5" t="n">
        <v>3612</v>
      </c>
    </row>
    <row r="6">
      <c r="A6" s="4" t="inlineStr">
        <is>
          <t>Property and equipment, net</t>
        </is>
      </c>
      <c r="B6" s="5" t="n">
        <v>86155</v>
      </c>
      <c r="C6" s="5" t="n">
        <v>87982</v>
      </c>
    </row>
    <row r="7">
      <c r="A7" s="4" t="inlineStr">
        <is>
          <t>Other non-current assets</t>
        </is>
      </c>
      <c r="B7" s="5" t="n">
        <v>1080</v>
      </c>
      <c r="C7" s="5" t="n">
        <v>1069</v>
      </c>
    </row>
    <row r="8">
      <c r="A8" s="4" t="inlineStr">
        <is>
          <t>Accrued expenses</t>
        </is>
      </c>
      <c r="B8" s="5" t="n">
        <v>14868</v>
      </c>
      <c r="C8" s="5" t="n">
        <v>13555</v>
      </c>
    </row>
    <row r="9">
      <c r="A9" s="4" t="inlineStr">
        <is>
          <t>Income taxes payable</t>
        </is>
      </c>
      <c r="B9" s="5" t="n">
        <v>2189</v>
      </c>
      <c r="C9" s="5" t="n">
        <v>65</v>
      </c>
    </row>
    <row r="10">
      <c r="A10" s="4" t="inlineStr">
        <is>
          <t>Long-term debt, current portion</t>
        </is>
      </c>
      <c r="B10" s="5" t="n">
        <v>1190</v>
      </c>
      <c r="C10" s="5" t="n">
        <v>1179</v>
      </c>
    </row>
    <row r="11">
      <c r="A11" s="4" t="inlineStr">
        <is>
          <t>Other current liabilities</t>
        </is>
      </c>
      <c r="B11" s="5" t="n">
        <v>128</v>
      </c>
      <c r="C11" s="5" t="n">
        <v>968</v>
      </c>
    </row>
    <row r="12">
      <c r="A12" s="4" t="inlineStr">
        <is>
          <t>Debt discount</t>
        </is>
      </c>
      <c r="B12" s="5" t="n">
        <v>125</v>
      </c>
      <c r="C12" s="5" t="n">
        <v>141</v>
      </c>
    </row>
    <row r="13">
      <c r="A13" s="4" t="inlineStr">
        <is>
          <t>Other non-current liabilities</t>
        </is>
      </c>
      <c r="B13" s="6" t="n">
        <v>2777</v>
      </c>
      <c r="C13" s="6" t="n">
        <v>2736</v>
      </c>
    </row>
    <row r="14">
      <c r="A14" s="4" t="inlineStr">
        <is>
          <t>Preferred stock, par value (in dollars per share)</t>
        </is>
      </c>
      <c r="B14" s="7" t="n">
        <v>0.001</v>
      </c>
      <c r="C14" s="7" t="n">
        <v>0.001</v>
      </c>
    </row>
    <row r="15">
      <c r="A15" s="4" t="inlineStr">
        <is>
          <t>Preferred stock, shares authorized (in shares)</t>
        </is>
      </c>
      <c r="B15" s="5" t="n">
        <v>10000000</v>
      </c>
      <c r="C15" s="5" t="n">
        <v>10000000</v>
      </c>
    </row>
    <row r="16">
      <c r="A16" s="4" t="inlineStr">
        <is>
          <t>Preferred stock, shares issued (in shares)</t>
        </is>
      </c>
      <c r="B16" s="5" t="n">
        <v>0</v>
      </c>
      <c r="C16" s="5" t="n">
        <v>0</v>
      </c>
    </row>
    <row r="17">
      <c r="A17" s="4" t="inlineStr">
        <is>
          <t>Preferred stock, shares outstanding (in shares)</t>
        </is>
      </c>
      <c r="B17" s="5" t="n">
        <v>0</v>
      </c>
      <c r="C17" s="5" t="n">
        <v>0</v>
      </c>
    </row>
    <row r="18">
      <c r="A18" s="4" t="inlineStr">
        <is>
          <t>Common stock, par value (in dollars per share)</t>
        </is>
      </c>
      <c r="B18" s="7" t="n">
        <v>0.001</v>
      </c>
      <c r="C18" s="7" t="n">
        <v>0.001</v>
      </c>
    </row>
    <row r="19">
      <c r="A19" s="4" t="inlineStr">
        <is>
          <t>Common stock, shares authorized (in shares)</t>
        </is>
      </c>
      <c r="B19" s="5" t="n">
        <v>100000000</v>
      </c>
      <c r="C19" s="5" t="n">
        <v>100000000</v>
      </c>
    </row>
    <row r="20">
      <c r="A20" s="4" t="inlineStr">
        <is>
          <t>Common stock, shares issued (in shares)</t>
        </is>
      </c>
      <c r="B20" s="5" t="n">
        <v>20059505</v>
      </c>
      <c r="C20" s="5" t="n">
        <v>20059505</v>
      </c>
    </row>
    <row r="21">
      <c r="A21" s="4" t="inlineStr">
        <is>
          <t>Common stock, shares outstanding (in shares)</t>
        </is>
      </c>
      <c r="B21" s="5" t="n">
        <v>20036505</v>
      </c>
      <c r="C21" s="5" t="n">
        <v>20036505</v>
      </c>
    </row>
    <row r="22">
      <c r="A22" s="4" t="inlineStr">
        <is>
          <t>Treasury stock, par value (in dollars per share)</t>
        </is>
      </c>
      <c r="B22" s="7" t="n">
        <v>0.001</v>
      </c>
      <c r="C22" s="7" t="n">
        <v>0.001</v>
      </c>
    </row>
    <row r="23">
      <c r="A23" s="4" t="inlineStr">
        <is>
          <t>Treasury stock, shares (in shares)</t>
        </is>
      </c>
      <c r="B23" s="5" t="n">
        <v>23000</v>
      </c>
      <c r="C23" s="5" t="n">
        <v>23000</v>
      </c>
    </row>
    <row r="24">
      <c r="A24" s="4" t="inlineStr">
        <is>
          <t>VIE, Primary Beneficiary</t>
        </is>
      </c>
      <c r="B24" s="4" t="inlineStr">
        <is>
          <t xml:space="preserve"> </t>
        </is>
      </c>
      <c r="C24" s="4" t="inlineStr">
        <is>
          <t xml:space="preserve"> </t>
        </is>
      </c>
    </row>
    <row r="25">
      <c r="A25" s="4" t="inlineStr">
        <is>
          <t>Cash and cash equivalents</t>
        </is>
      </c>
      <c r="B25" s="6" t="n">
        <v>8611</v>
      </c>
      <c r="C25" s="6" t="n">
        <v>1703</v>
      </c>
    </row>
    <row r="26">
      <c r="A26" s="4" t="inlineStr">
        <is>
          <t>Short-term investments</t>
        </is>
      </c>
      <c r="B26" s="5" t="n">
        <v>3537</v>
      </c>
      <c r="C26" s="5" t="n">
        <v>11128</v>
      </c>
    </row>
    <row r="27">
      <c r="A27" s="4" t="inlineStr">
        <is>
          <t>Prepaid expenses and other current assets</t>
        </is>
      </c>
      <c r="B27" s="5" t="n">
        <v>172</v>
      </c>
      <c r="C27" s="5" t="n">
        <v>27</v>
      </c>
    </row>
    <row r="28">
      <c r="A28" s="4" t="inlineStr">
        <is>
          <t>Property and equipment, net</t>
        </is>
      </c>
      <c r="B28" s="5" t="n">
        <v>42668</v>
      </c>
      <c r="C28" s="5" t="n">
        <v>42972</v>
      </c>
    </row>
    <row r="29">
      <c r="A29" s="4" t="inlineStr">
        <is>
          <t>Other non-current assets</t>
        </is>
      </c>
      <c r="B29" s="5" t="n">
        <v>9</v>
      </c>
      <c r="C29" s="5" t="n">
        <v>34</v>
      </c>
    </row>
    <row r="30">
      <c r="A30" s="4" t="inlineStr">
        <is>
          <t>Accounts payable</t>
        </is>
      </c>
      <c r="B30" s="5" t="n">
        <v>19</v>
      </c>
      <c r="C30" s="5" t="n">
        <v>16</v>
      </c>
    </row>
    <row r="31">
      <c r="A31" s="4" t="inlineStr">
        <is>
          <t>Accrued expenses</t>
        </is>
      </c>
      <c r="B31" s="5" t="n">
        <v>186</v>
      </c>
      <c r="C31" s="5" t="n">
        <v>489</v>
      </c>
    </row>
    <row r="32">
      <c r="A32" s="4" t="inlineStr">
        <is>
          <t>Income taxes payable</t>
        </is>
      </c>
      <c r="B32" s="5" t="n">
        <v>6</v>
      </c>
      <c r="C32" s="5" t="n">
        <v>3</v>
      </c>
    </row>
    <row r="33">
      <c r="A33" s="4" t="inlineStr">
        <is>
          <t>Long-term debt, current portion</t>
        </is>
      </c>
      <c r="B33" s="5" t="n">
        <v>1190</v>
      </c>
      <c r="C33" s="5" t="n">
        <v>1179</v>
      </c>
    </row>
    <row r="34">
      <c r="A34" s="4" t="inlineStr">
        <is>
          <t>Other current liabilities</t>
        </is>
      </c>
      <c r="B34" s="5" t="n">
        <v>37</v>
      </c>
      <c r="C34" s="5" t="n">
        <v>916</v>
      </c>
    </row>
    <row r="35">
      <c r="A35" s="4" t="inlineStr">
        <is>
          <t>Debt discount</t>
        </is>
      </c>
      <c r="B35" s="5" t="n">
        <v>125</v>
      </c>
      <c r="C35" s="5" t="n">
        <v>141</v>
      </c>
    </row>
    <row r="36">
      <c r="A36" s="4" t="inlineStr">
        <is>
          <t>Long-term debt, net of current portion</t>
        </is>
      </c>
      <c r="B36" s="5" t="n">
        <v>46988</v>
      </c>
      <c r="C36" s="5" t="n">
        <v>47279</v>
      </c>
    </row>
    <row r="37">
      <c r="A37" s="4" t="inlineStr">
        <is>
          <t>Other non-current liabilities</t>
        </is>
      </c>
      <c r="B37" s="6" t="n">
        <v>1249</v>
      </c>
      <c r="C37" s="6" t="n">
        <v>1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March 31, 2025 December 31, 2024 (in thousands) Raw materials $ 6,498 $ 6,640 Semi-finished goods 1,403 1,885 Finished goods 72,735 62,837 Subtotal 80,636 71,362 Less: inventory reserve (730) (640) Total inventories $ 79,906 $ 70,7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March 31, 2025 December 31, 2024 (in thousands) Machinery and equipment $ 67,024 $ 66,928 Leasehold improvements 19,212 19,193 Vehicles 8,383 8,395 Furniture and fixtures 1,015 1,015 Building 38,779 38,779 Land 11,907 11,907 Computer hardware and software 113 94 Construction in progress 723 431 147,156 146,742 Less: accumulated depreciation and amortization (61,001) (58,760) Total property and equipment, net $ 86,155 $ 87,9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in the Company's goodwill from December 31, 2024 to March 31, 2025: (in thousands) Balance at December 31, 2024 $ 3,510 Goodwill acquired — Balance at March 31, 2025 $ 3,5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 Liabilities</t>
        </is>
      </c>
      <c r="B4" s="4" t="inlineStr">
        <is>
          <t xml:space="preserve">The following table summarizes information related to accrued expense liabilities: March 31, 2025 December 31, 2024 (in thousands) Accrued miscellaneous expenses $ 2,178 $ 1,796 Accrued payroll 1,109 1,953 Accrued ocean freight and other import costs 5,212 4,215 Accrued sale and use taxes 1,051 991 Accrued professional services fees 826 967 Accrued vacation and sick pay 1,114 899 Accrued property tax 332 1,150 Accrued shipping expenses 2,550 1,137 Accrued sales discount expense 413 374 Accrued interest expense 83 73 Total accrued expenses $ 14,868 $ 13,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s of the following: March 31, 2025 December 31, 2024 (in thousands) The 2026 Term Loan,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 20,758 $ 20,923 The 2027 Term Loan, with an initial balance of $20,700,000 and an option to request for additional advances up to a maximum of $8,000,000 through June 30, 2023, which the Company exercised in March 2023. Interest accrues at a fixed rate of 4.375% per annum. Prior to August 1, 2023, principal and interest payments of $104,000 are due monthly. Beginning August 1, 2023, monthly principal and interest payments increased to $144,000 for the remainder of the loan term, with the remaining principal balance due at maturity. 27,545 27,676 Long-term debt 48,303 48,599 Less: unamortized loan fees (125) (141) Less: current portion (1,190) (1,179) Long-term debt, net of current portion $ 46,988 $ 47,279 </t>
        </is>
      </c>
    </row>
    <row r="5">
      <c r="A5" s="4" t="inlineStr">
        <is>
          <t>Schedule of Future Maturities</t>
        </is>
      </c>
      <c r="B5" s="4" t="inlineStr">
        <is>
          <t xml:space="preserve">At March 31, 2025, future maturities are: (in thousands) 2025 (remainder) $ 883 2026 20,798 2027 26,622 $ 48,3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under the Plan for the three months ended March 31, 2025 is as follows: Number of Options Weighted-Average Exercise Price Weighted-Average Remaining Contract Life Aggregate Intrinsic Value (in years) (in thousands) Outstanding at December 31, 2024 313,667 $ 18.57 6.8 $ 3,667 Outstanding at March 31, 2025 313,667 $ 18.57 6.6 $ 2,512 Vested and expected to vest at March 31, 2025 313,667 $ 18.57 6.6 $ 2,512 Exercisable at March 31, 2025 313,667 $ 18.57 6.6 $ 2,512 </t>
        </is>
      </c>
    </row>
    <row r="5">
      <c r="A5" s="4" t="inlineStr">
        <is>
          <t>Schedule of Unvested Restricted Stock Unit Activity</t>
        </is>
      </c>
      <c r="B5" s="4" t="inlineStr">
        <is>
          <t xml:space="preserve">A summary of the Company’s unvested restricted stock units activity under the Plan for the three months ended March 31, 2025 is as follows: Number of Shares Outstanding Weighted Average Grant Date Fair Value Unvested at December 31, 2024 70,800 $ 29.14 Unvested at March 31, 2025 70,800 $ 2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Basic earnings per share is calculated by dividing the net income attributable to equity holders of the Company for the period by the weighted average number of common shares outstanding during the period. Three Months Ended March 31, 2025 2024 (in thousands, except per share data) Net income attributable to Karat Packaging Inc. $ 6,409 $ 6,166 Weighted average number of common shares in issue 20,037 19,970 Basic earnings per share $ 0.32 $ 0.31 The following table summarizes the calculation of diluted earnings per share: Three Months Ended March 31, 2025 2024 (in thousands, except per share data) Net income attributable to Karat Packaging Inc. $ 6,409 $ 6,166 Weighted average number of common shares in issue 20,037 19,970 Dilutive shares Stock options and restricted stock units 162 105 Adjusted weighted average number of common shares 20,199 20,075 Diluted earnings per share $ 0.32 $ 0.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he Company recognized the following lease costs in the accompanying condensed consolidated statement of income: Three Months Ended March 31, 2025 2024 (in thousands) Operating lease expense $ 3,046 $ 1,820 Short-term lease expense 648 9 Variable lease expense 316 373 Total lease expense $ 4,010 $ 2,202 </t>
        </is>
      </c>
    </row>
    <row r="5">
      <c r="A5" s="4" t="inlineStr">
        <is>
          <t>Schedule of Supplemental Information Related to Operating Leases</t>
        </is>
      </c>
      <c r="B5" s="4" t="inlineStr">
        <is>
          <t xml:space="preserve">The following table presents supplemental information related to operating leases: March 31, 2025 December 31, 2024 Weighted average remaining lease term 4.15 years 4.33 years Weighted average discount rate 6.9 % 7.0 % Three Months Ended March 31, 2025 2024 (in thousands) Right-of-use assets obtained in exchange for operating lease liabilities $ 10,457 $ 2,079 Cash paid for amounts included in measurement of lease obligations: Operating cash flows from operating leases $ 3,145 $ 1,829 </t>
        </is>
      </c>
    </row>
    <row r="6">
      <c r="A6" s="4" t="inlineStr">
        <is>
          <t>Schedule of Future Lease Payments Under Operating Leases</t>
        </is>
      </c>
      <c r="B6" s="4" t="inlineStr">
        <is>
          <t xml:space="preserve">As of March 31, 2025, future lease payments under operating leases were as follows: (in thousands) 2025 (remainder) $ 10,531 2026 14,885 2027 13,961 2028 12,915 2029 7,567 Thereafter 769 Total lease payments 60,628 Less: imputed interest (8,097) Total lease liability balance $ 52,5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is the summary of the financial information for the Company’s reportable segment: Three Months Ended March 31, 2025 2024 (in thousands) Net sales $ 103,624 $ 95,613 Less: Cost of goods sold 62,862 58,011 Shipping and transportation 10,616 7,213 Salaries and benefits 9,065 8,929 Professional services 1,438 1,161 Depreciation and amortization 1,139 1,020 Rent expense 2,750 1,830 Marketing expense 1,518 1,093 Online platform fees 2,221 2,186 Warehouse expense 939 1,001 Stock-based compensation 346 375 ROU asset impairment expense — 1,993 Interest expense 509 524 Provision for income taxes 2,121 1,975 Other segment expenses* 2,910 2,725 Add: Interest income 566 431 Other income, net 1,059 468 Segment net income 6,815 6,476 Reconciliation of segment net income to consolidated net income Adjustments and reconciling items — — Consolidated net income $ 6,815 $ 6,476 * Other segment expenses includes property taxes, insurance expenses, office expenses, and ut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ature of Operations (Details)</t>
        </is>
      </c>
      <c r="B1" s="2" t="inlineStr">
        <is>
          <t>3 Months Ended</t>
        </is>
      </c>
    </row>
    <row r="2">
      <c r="B2" s="2" t="inlineStr">
        <is>
          <t>Mar. 31, 2025 distributionCenter</t>
        </is>
      </c>
    </row>
    <row r="3">
      <c r="A3" s="3" t="inlineStr">
        <is>
          <t>Organization, Consolidation and Presentation of Financial Statements [Abstract]</t>
        </is>
      </c>
      <c r="B3" s="4" t="inlineStr">
        <is>
          <t xml:space="preserve"> </t>
        </is>
      </c>
    </row>
    <row r="4">
      <c r="A4" s="4" t="inlineStr">
        <is>
          <t>Distribution centers operated by entity</t>
        </is>
      </c>
      <c r="B4" s="5" t="n">
        <v>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03624</v>
      </c>
      <c r="C4" s="6" t="n">
        <v>95613</v>
      </c>
    </row>
    <row r="5">
      <c r="A5" s="4" t="inlineStr">
        <is>
          <t>Cost of goods sold</t>
        </is>
      </c>
      <c r="B5" s="5" t="n">
        <v>62862</v>
      </c>
      <c r="C5" s="5" t="n">
        <v>58011</v>
      </c>
    </row>
    <row r="6">
      <c r="A6" s="4" t="inlineStr">
        <is>
          <t>Gross profit</t>
        </is>
      </c>
      <c r="B6" s="5" t="n">
        <v>40762</v>
      </c>
      <c r="C6" s="5" t="n">
        <v>37602</v>
      </c>
    </row>
    <row r="7">
      <c r="A7" s="3" t="inlineStr">
        <is>
          <t>Operating expenses</t>
        </is>
      </c>
      <c r="B7" s="4" t="inlineStr">
        <is>
          <t xml:space="preserve"> </t>
        </is>
      </c>
      <c r="C7" s="4" t="inlineStr">
        <is>
          <t xml:space="preserve"> </t>
        </is>
      </c>
    </row>
    <row r="8">
      <c r="A8" s="4" t="inlineStr">
        <is>
          <t>Selling expenses</t>
        </is>
      </c>
      <c r="B8" s="5" t="n">
        <v>14411</v>
      </c>
      <c r="C8" s="5" t="n">
        <v>10763</v>
      </c>
    </row>
    <row r="9">
      <c r="A9" s="4" t="inlineStr">
        <is>
          <t>General and administrative expenses (including $677 and $556 associated with variable interest entity for the three months ended March 31, 2025 and 2024, respectively)</t>
        </is>
      </c>
      <c r="B9" s="5" t="n">
        <v>18548</v>
      </c>
      <c r="C9" s="5" t="n">
        <v>16769</v>
      </c>
    </row>
    <row r="10">
      <c r="A10" s="4" t="inlineStr">
        <is>
          <t>Impairment expense and (gain) loss, net, on disposal of property and equipment</t>
        </is>
      </c>
      <c r="B10" s="5" t="n">
        <v>-17</v>
      </c>
      <c r="C10" s="5" t="n">
        <v>1994</v>
      </c>
    </row>
    <row r="11">
      <c r="A11" s="4" t="inlineStr">
        <is>
          <t>Total operating expenses</t>
        </is>
      </c>
      <c r="B11" s="5" t="n">
        <v>32942</v>
      </c>
      <c r="C11" s="5" t="n">
        <v>29526</v>
      </c>
    </row>
    <row r="12">
      <c r="A12" s="4" t="inlineStr">
        <is>
          <t>Operating income</t>
        </is>
      </c>
      <c r="B12" s="5" t="n">
        <v>7820</v>
      </c>
      <c r="C12" s="5" t="n">
        <v>8076</v>
      </c>
    </row>
    <row r="13">
      <c r="A13" s="3" t="inlineStr">
        <is>
          <t>Other income (expenses)</t>
        </is>
      </c>
      <c r="B13" s="4" t="inlineStr">
        <is>
          <t xml:space="preserve"> </t>
        </is>
      </c>
      <c r="C13" s="4" t="inlineStr">
        <is>
          <t xml:space="preserve"> </t>
        </is>
      </c>
    </row>
    <row r="14">
      <c r="A14" s="4" t="inlineStr">
        <is>
          <t>Rental income (including $446 and $255 associated with variable interest entity for the three months ended March 31, 2025 and 2024, respectively)</t>
        </is>
      </c>
      <c r="B14" s="5" t="n">
        <v>776</v>
      </c>
      <c r="C14" s="5" t="n">
        <v>291</v>
      </c>
    </row>
    <row r="15">
      <c r="A15" s="4" t="inlineStr">
        <is>
          <t>Other income, net</t>
        </is>
      </c>
      <c r="B15" s="5" t="n">
        <v>44</v>
      </c>
      <c r="C15" s="5" t="n">
        <v>55</v>
      </c>
    </row>
    <row r="16">
      <c r="A16" s="4" t="inlineStr">
        <is>
          <t>Gain on foreign currency transactions</t>
        </is>
      </c>
      <c r="B16" s="5" t="n">
        <v>239</v>
      </c>
      <c r="C16" s="5" t="n">
        <v>122</v>
      </c>
    </row>
    <row r="17">
      <c r="A17" s="4" t="inlineStr">
        <is>
          <t>Interest income (including $226 and $213 associated with variable interest entity for the three months ended March 31, 2025 and 2024, respectively)</t>
        </is>
      </c>
      <c r="B17" s="5" t="n">
        <v>566</v>
      </c>
      <c r="C17" s="5" t="n">
        <v>431</v>
      </c>
    </row>
    <row r="18">
      <c r="A18" s="4" t="inlineStr">
        <is>
          <t>Interest expense (including $500 and $517 associated with variable interest entity for the three months ended March 31, 2025 and 2024, respectively)</t>
        </is>
      </c>
      <c r="B18" s="5" t="n">
        <v>-509</v>
      </c>
      <c r="C18" s="5" t="n">
        <v>-524</v>
      </c>
    </row>
    <row r="19">
      <c r="A19" s="4" t="inlineStr">
        <is>
          <t>Total other income, net</t>
        </is>
      </c>
      <c r="B19" s="5" t="n">
        <v>1116</v>
      </c>
      <c r="C19" s="5" t="n">
        <v>375</v>
      </c>
    </row>
    <row r="20">
      <c r="A20" s="4" t="inlineStr">
        <is>
          <t>Income before provision for income taxes</t>
        </is>
      </c>
      <c r="B20" s="5" t="n">
        <v>8936</v>
      </c>
      <c r="C20" s="5" t="n">
        <v>8451</v>
      </c>
    </row>
    <row r="21">
      <c r="A21" s="4" t="inlineStr">
        <is>
          <t>Provision for income taxes</t>
        </is>
      </c>
      <c r="B21" s="5" t="n">
        <v>2121</v>
      </c>
      <c r="C21" s="5" t="n">
        <v>1975</v>
      </c>
    </row>
    <row r="22">
      <c r="A22" s="4" t="inlineStr">
        <is>
          <t>Net income</t>
        </is>
      </c>
      <c r="B22" s="5" t="n">
        <v>6815</v>
      </c>
      <c r="C22" s="5" t="n">
        <v>6476</v>
      </c>
    </row>
    <row r="23">
      <c r="A23" s="4" t="inlineStr">
        <is>
          <t>Net income attributable to noncontrolling interest</t>
        </is>
      </c>
      <c r="B23" s="5" t="n">
        <v>406</v>
      </c>
      <c r="C23" s="5" t="n">
        <v>310</v>
      </c>
    </row>
    <row r="24">
      <c r="A24" s="4" t="inlineStr">
        <is>
          <t>Net income attributable to Karat Packaging Inc.</t>
        </is>
      </c>
      <c r="B24" s="6" t="n">
        <v>6409</v>
      </c>
      <c r="C24" s="6" t="n">
        <v>6166</v>
      </c>
    </row>
    <row r="25">
      <c r="A25" s="3" t="inlineStr">
        <is>
          <t>Basic and diluted earnings per share:</t>
        </is>
      </c>
      <c r="B25" s="4" t="inlineStr">
        <is>
          <t xml:space="preserve"> </t>
        </is>
      </c>
      <c r="C25" s="4" t="inlineStr">
        <is>
          <t xml:space="preserve"> </t>
        </is>
      </c>
    </row>
    <row r="26">
      <c r="A26" s="4" t="inlineStr">
        <is>
          <t>Basic (in dollars per share)</t>
        </is>
      </c>
      <c r="B26" s="8" t="n">
        <v>0.32</v>
      </c>
      <c r="C26" s="8" t="n">
        <v>0.31</v>
      </c>
    </row>
    <row r="27">
      <c r="A27" s="4" t="inlineStr">
        <is>
          <t>Diluted (in dollars per share)</t>
        </is>
      </c>
      <c r="B27" s="8" t="n">
        <v>0.32</v>
      </c>
      <c r="C27" s="8" t="n">
        <v>0.31</v>
      </c>
    </row>
    <row r="28">
      <c r="A28" s="4" t="inlineStr">
        <is>
          <t>Weighted average common shares outstanding, basic (in shares)</t>
        </is>
      </c>
      <c r="B28" s="5" t="n">
        <v>20036505</v>
      </c>
      <c r="C28" s="5" t="n">
        <v>19969606</v>
      </c>
    </row>
    <row r="29">
      <c r="A29" s="4" t="inlineStr">
        <is>
          <t>Weighted average common shares outstanding, diluted (in shares)</t>
        </is>
      </c>
      <c r="B29" s="5" t="n">
        <v>20198654</v>
      </c>
      <c r="C29" s="5" t="n">
        <v>200754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Summary of Significant Accounting Policies - Narrative (Details)</t>
        </is>
      </c>
      <c r="C1" s="2" t="inlineStr">
        <is>
          <t>3 Months Ended</t>
        </is>
      </c>
      <c r="E1" s="2" t="inlineStr">
        <is>
          <t>12 Months Ended</t>
        </is>
      </c>
    </row>
    <row r="2">
      <c r="B2" s="2" t="inlineStr">
        <is>
          <t>Feb. 29, 2024 USD ($)</t>
        </is>
      </c>
      <c r="C2" s="2" t="inlineStr">
        <is>
          <t>Mar. 31, 2025 USD ($) segment</t>
        </is>
      </c>
      <c r="D2" s="2" t="inlineStr">
        <is>
          <t>Mar. 31, 2024 USD ($)</t>
        </is>
      </c>
      <c r="E2" s="2" t="inlineStr">
        <is>
          <t>Dec. 31, 2024 USD ($)</t>
        </is>
      </c>
      <c r="F2" s="2" t="inlineStr">
        <is>
          <t>Dec.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c r="F4" s="4" t="inlineStr">
        <is>
          <t xml:space="preserve"> </t>
        </is>
      </c>
    </row>
    <row r="5">
      <c r="A5" s="4" t="inlineStr">
        <is>
          <t>Net sales</t>
        </is>
      </c>
      <c r="B5" s="4" t="inlineStr">
        <is>
          <t xml:space="preserve"> </t>
        </is>
      </c>
      <c r="C5" s="6" t="n">
        <v>103624000</v>
      </c>
      <c r="D5" s="6" t="n">
        <v>95613000</v>
      </c>
      <c r="E5" s="4" t="inlineStr">
        <is>
          <t xml:space="preserve"> </t>
        </is>
      </c>
      <c r="F5" s="4" t="inlineStr">
        <is>
          <t xml:space="preserve"> </t>
        </is>
      </c>
    </row>
    <row r="6">
      <c r="A6" s="4" t="inlineStr">
        <is>
          <t>Accrued expense related to rebates, sales incentives and cooperative advertising</t>
        </is>
      </c>
      <c r="B6" s="4" t="inlineStr">
        <is>
          <t xml:space="preserve"> </t>
        </is>
      </c>
      <c r="C6" s="5" t="n">
        <v>414000</v>
      </c>
      <c r="D6" s="4" t="inlineStr">
        <is>
          <t xml:space="preserve"> </t>
        </is>
      </c>
      <c r="E6" s="6" t="n">
        <v>377000</v>
      </c>
      <c r="F6" s="4" t="inlineStr">
        <is>
          <t xml:space="preserve"> </t>
        </is>
      </c>
    </row>
    <row r="7">
      <c r="A7" s="4" t="inlineStr">
        <is>
          <t>Revenue recognized</t>
        </is>
      </c>
      <c r="B7" s="4" t="inlineStr">
        <is>
          <t xml:space="preserve"> </t>
        </is>
      </c>
      <c r="C7" s="5" t="n">
        <v>517000</v>
      </c>
      <c r="D7" s="5" t="n">
        <v>739000</v>
      </c>
      <c r="E7" s="4" t="inlineStr">
        <is>
          <t xml:space="preserve"> </t>
        </is>
      </c>
      <c r="F7" s="4" t="inlineStr">
        <is>
          <t xml:space="preserve"> </t>
        </is>
      </c>
    </row>
    <row r="8">
      <c r="A8" s="4" t="inlineStr">
        <is>
          <t>Impairment of operating right-of-use asset</t>
        </is>
      </c>
      <c r="B8" s="4" t="inlineStr">
        <is>
          <t xml:space="preserve"> </t>
        </is>
      </c>
      <c r="C8" s="5" t="n">
        <v>0</v>
      </c>
      <c r="D8" s="5" t="n">
        <v>1993000</v>
      </c>
      <c r="E8" s="4" t="inlineStr">
        <is>
          <t xml:space="preserve"> </t>
        </is>
      </c>
      <c r="F8" s="4" t="inlineStr">
        <is>
          <t xml:space="preserve"> </t>
        </is>
      </c>
    </row>
    <row r="9">
      <c r="A9" s="4" t="inlineStr">
        <is>
          <t>Logistics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4" t="inlineStr">
        <is>
          <t xml:space="preserve"> </t>
        </is>
      </c>
      <c r="C11" s="5" t="n">
        <v>1273000</v>
      </c>
      <c r="D11" s="6" t="n">
        <v>1239000</v>
      </c>
      <c r="E11" s="4" t="inlineStr">
        <is>
          <t xml:space="preserve"> </t>
        </is>
      </c>
      <c r="F11" s="4" t="inlineStr">
        <is>
          <t xml:space="preserve"> </t>
        </is>
      </c>
    </row>
    <row r="12">
      <c r="A12" s="4" t="inlineStr">
        <is>
          <t>2026 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 of loan</t>
        </is>
      </c>
      <c r="B14" s="4" t="inlineStr">
        <is>
          <t xml:space="preserve"> </t>
        </is>
      </c>
      <c r="C14" s="5" t="n">
        <v>23000000</v>
      </c>
      <c r="D14" s="4" t="inlineStr">
        <is>
          <t xml:space="preserve"> </t>
        </is>
      </c>
      <c r="E14" s="4" t="inlineStr">
        <is>
          <t xml:space="preserve"> </t>
        </is>
      </c>
      <c r="F14" s="4" t="inlineStr">
        <is>
          <t xml:space="preserve"> </t>
        </is>
      </c>
    </row>
    <row r="15">
      <c r="A15" s="4" t="inlineStr">
        <is>
          <t>2027 Term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ce amount of loan</t>
        </is>
      </c>
      <c r="B17" s="4" t="inlineStr">
        <is>
          <t xml:space="preserve"> </t>
        </is>
      </c>
      <c r="C17" s="6" t="n">
        <v>28700000</v>
      </c>
      <c r="D17" s="4" t="inlineStr">
        <is>
          <t xml:space="preserve"> </t>
        </is>
      </c>
      <c r="E17" s="4" t="inlineStr">
        <is>
          <t xml:space="preserve"> </t>
        </is>
      </c>
      <c r="F17" s="4" t="inlineStr">
        <is>
          <t xml:space="preserve"> </t>
        </is>
      </c>
    </row>
    <row r="18">
      <c r="A18" s="4" t="inlineStr">
        <is>
          <t>Global Well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interest (as a percent)</t>
        </is>
      </c>
      <c r="B20" s="9" t="n">
        <v>0.151</v>
      </c>
      <c r="C20" s="4" t="inlineStr">
        <is>
          <t xml:space="preserve"> </t>
        </is>
      </c>
      <c r="D20" s="4" t="inlineStr">
        <is>
          <t xml:space="preserve"> </t>
        </is>
      </c>
      <c r="E20" s="4" t="inlineStr">
        <is>
          <t xml:space="preserve"> </t>
        </is>
      </c>
      <c r="F20" s="4" t="inlineStr">
        <is>
          <t xml:space="preserve"> </t>
        </is>
      </c>
    </row>
    <row r="21">
      <c r="A21" s="4" t="inlineStr">
        <is>
          <t>Voting interest (as a percent)</t>
        </is>
      </c>
      <c r="B21" s="9" t="n">
        <v>0.333</v>
      </c>
      <c r="C21" s="4" t="inlineStr">
        <is>
          <t xml:space="preserve"> </t>
        </is>
      </c>
      <c r="D21" s="4" t="inlineStr">
        <is>
          <t xml:space="preserve"> </t>
        </is>
      </c>
      <c r="E21" s="4" t="inlineStr">
        <is>
          <t xml:space="preserve"> </t>
        </is>
      </c>
      <c r="F21" s="4" t="inlineStr">
        <is>
          <t xml:space="preserve"> </t>
        </is>
      </c>
    </row>
    <row r="22">
      <c r="A22" s="4" t="inlineStr">
        <is>
          <t>Cash consideration</t>
        </is>
      </c>
      <c r="B22" s="6" t="n">
        <v>3208000</v>
      </c>
      <c r="C22" s="4" t="inlineStr">
        <is>
          <t xml:space="preserve"> </t>
        </is>
      </c>
      <c r="D22" s="4" t="inlineStr">
        <is>
          <t xml:space="preserve"> </t>
        </is>
      </c>
      <c r="E22" s="4" t="inlineStr">
        <is>
          <t xml:space="preserve"> </t>
        </is>
      </c>
      <c r="F22" s="4" t="inlineStr">
        <is>
          <t xml:space="preserve"> </t>
        </is>
      </c>
    </row>
    <row r="23">
      <c r="A23" s="4" t="inlineStr">
        <is>
          <t>Payment of redeemable variable interest</t>
        </is>
      </c>
      <c r="B23" s="4" t="inlineStr">
        <is>
          <t xml:space="preserve"> </t>
        </is>
      </c>
      <c r="C23" s="4" t="inlineStr">
        <is>
          <t xml:space="preserve"> </t>
        </is>
      </c>
      <c r="D23" s="4" t="inlineStr">
        <is>
          <t xml:space="preserve"> </t>
        </is>
      </c>
      <c r="E23" s="6" t="n">
        <v>2325000</v>
      </c>
      <c r="F23" s="4" t="inlineStr">
        <is>
          <t xml:space="preserve"> </t>
        </is>
      </c>
    </row>
    <row r="24">
      <c r="A24" s="4" t="inlineStr">
        <is>
          <t>Global Wells | Sell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interest (as a percent)</t>
        </is>
      </c>
      <c r="B26" s="9" t="n">
        <v>0.108</v>
      </c>
      <c r="C26" s="4" t="inlineStr">
        <is>
          <t xml:space="preserve"> </t>
        </is>
      </c>
      <c r="D26" s="4" t="inlineStr">
        <is>
          <t xml:space="preserve"> </t>
        </is>
      </c>
      <c r="E26" s="4" t="inlineStr">
        <is>
          <t xml:space="preserve"> </t>
        </is>
      </c>
      <c r="F26" s="4" t="inlineStr">
        <is>
          <t xml:space="preserve"> </t>
        </is>
      </c>
    </row>
    <row r="27">
      <c r="A27" s="4" t="inlineStr">
        <is>
          <t>Global Well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interest (as a percent)</t>
        </is>
      </c>
      <c r="B29" s="4" t="inlineStr">
        <is>
          <t xml:space="preserve"> </t>
        </is>
      </c>
      <c r="C29" s="4" t="inlineStr">
        <is>
          <t xml:space="preserve"> </t>
        </is>
      </c>
      <c r="D29" s="4" t="inlineStr">
        <is>
          <t xml:space="preserve"> </t>
        </is>
      </c>
      <c r="E29" s="4" t="inlineStr">
        <is>
          <t xml:space="preserve"> </t>
        </is>
      </c>
      <c r="F29" s="9" t="n">
        <v>0.135</v>
      </c>
    </row>
    <row r="30">
      <c r="A30" s="4" t="inlineStr">
        <is>
          <t>Voting interest (as a percent)</t>
        </is>
      </c>
      <c r="B30" s="4" t="inlineStr">
        <is>
          <t xml:space="preserve"> </t>
        </is>
      </c>
      <c r="C30" s="4" t="inlineStr">
        <is>
          <t xml:space="preserve"> </t>
        </is>
      </c>
      <c r="D30" s="4" t="inlineStr">
        <is>
          <t xml:space="preserve"> </t>
        </is>
      </c>
      <c r="E30" s="4" t="inlineStr">
        <is>
          <t xml:space="preserve"> </t>
        </is>
      </c>
      <c r="F30" s="10" t="n">
        <v>0.25</v>
      </c>
    </row>
    <row r="31">
      <c r="A31" s="4" t="inlineStr">
        <is>
          <t>Minimum bank account to make additional contributions from members</t>
        </is>
      </c>
      <c r="B31" s="4" t="inlineStr">
        <is>
          <t xml:space="preserve"> </t>
        </is>
      </c>
      <c r="C31" s="4" t="inlineStr">
        <is>
          <t xml:space="preserve"> </t>
        </is>
      </c>
      <c r="D31" s="4" t="inlineStr">
        <is>
          <t xml:space="preserve"> </t>
        </is>
      </c>
      <c r="E31" s="4" t="inlineStr">
        <is>
          <t xml:space="preserve"> </t>
        </is>
      </c>
      <c r="F31" s="6" t="n">
        <v>50000</v>
      </c>
    </row>
    <row r="32">
      <c r="A32" s="4" t="inlineStr">
        <is>
          <t>Contributions to offset the amount that member cannot contribute (up to)</t>
        </is>
      </c>
      <c r="B32" s="4" t="inlineStr">
        <is>
          <t xml:space="preserve"> </t>
        </is>
      </c>
      <c r="C32" s="4" t="inlineStr">
        <is>
          <t xml:space="preserve"> </t>
        </is>
      </c>
      <c r="D32" s="4" t="inlineStr">
        <is>
          <t xml:space="preserve"> </t>
        </is>
      </c>
      <c r="E32" s="4" t="inlineStr">
        <is>
          <t xml:space="preserve"> </t>
        </is>
      </c>
      <c r="F32" s="6" t="n">
        <v>25000</v>
      </c>
    </row>
  </sheetData>
  <mergeCells count="3">
    <mergeCell ref="C1:D1"/>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Sales Disaggregated by Customer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03624</v>
      </c>
      <c r="C4" s="6" t="n">
        <v>95613</v>
      </c>
    </row>
    <row r="5">
      <c r="A5" s="4" t="inlineStr">
        <is>
          <t>Chains and distributo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79599</v>
      </c>
      <c r="C7" s="5" t="n">
        <v>74297</v>
      </c>
    </row>
    <row r="8">
      <c r="A8" s="4" t="inlineStr">
        <is>
          <t>Onlin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7791</v>
      </c>
      <c r="C10" s="5" t="n">
        <v>14879</v>
      </c>
    </row>
    <row r="11">
      <c r="A11" s="4" t="inlineStr">
        <is>
          <t>Retai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6234</v>
      </c>
      <c r="C13" s="6" t="n">
        <v>643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ments by Level for the Assets and Liabilitie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23800</v>
      </c>
      <c r="C3" s="6" t="n">
        <v>28343</v>
      </c>
    </row>
    <row r="4">
      <c r="A4" s="4" t="inlineStr">
        <is>
          <t>Recurring basis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2448</v>
      </c>
      <c r="C6" s="5" t="n">
        <v>725</v>
      </c>
    </row>
    <row r="7">
      <c r="A7" s="4" t="inlineStr">
        <is>
          <t>Short-term investments</t>
        </is>
      </c>
      <c r="B7" s="5" t="n">
        <v>0</v>
      </c>
      <c r="C7" s="5" t="n">
        <v>0</v>
      </c>
    </row>
    <row r="8">
      <c r="A8" s="4" t="inlineStr">
        <is>
          <t>Publicly-traded equity securities</t>
        </is>
      </c>
      <c r="B8" s="5" t="n">
        <v>57</v>
      </c>
      <c r="C8" s="5" t="n">
        <v>31</v>
      </c>
    </row>
    <row r="9">
      <c r="A9" s="4" t="inlineStr">
        <is>
          <t>Fair value</t>
        </is>
      </c>
      <c r="B9" s="5" t="n">
        <v>2505</v>
      </c>
      <c r="C9" s="5" t="n">
        <v>756</v>
      </c>
    </row>
    <row r="10">
      <c r="A10" s="4" t="inlineStr">
        <is>
          <t>Recurring basi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25543</v>
      </c>
      <c r="C12" s="5" t="n">
        <v>22525</v>
      </c>
    </row>
    <row r="13">
      <c r="A13" s="4" t="inlineStr">
        <is>
          <t>Short-term investments</t>
        </is>
      </c>
      <c r="B13" s="5" t="n">
        <v>23800</v>
      </c>
      <c r="C13" s="5" t="n">
        <v>28343</v>
      </c>
    </row>
    <row r="14">
      <c r="A14" s="4" t="inlineStr">
        <is>
          <t>Publicly-traded equity securities</t>
        </is>
      </c>
      <c r="B14" s="5" t="n">
        <v>0</v>
      </c>
      <c r="C14" s="5" t="n">
        <v>0</v>
      </c>
    </row>
    <row r="15">
      <c r="A15" s="4" t="inlineStr">
        <is>
          <t>Fair value</t>
        </is>
      </c>
      <c r="B15" s="5" t="n">
        <v>49343</v>
      </c>
      <c r="C15" s="5" t="n">
        <v>50868</v>
      </c>
    </row>
    <row r="16">
      <c r="A16" s="4" t="inlineStr">
        <is>
          <t>Recurring basis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0</v>
      </c>
      <c r="C18" s="5" t="n">
        <v>0</v>
      </c>
    </row>
    <row r="19">
      <c r="A19" s="4" t="inlineStr">
        <is>
          <t>Short-term investments</t>
        </is>
      </c>
      <c r="B19" s="5" t="n">
        <v>0</v>
      </c>
      <c r="C19" s="5" t="n">
        <v>0</v>
      </c>
    </row>
    <row r="20">
      <c r="A20" s="4" t="inlineStr">
        <is>
          <t>Publicly-traded equity securities</t>
        </is>
      </c>
      <c r="B20" s="5" t="n">
        <v>0</v>
      </c>
      <c r="C20" s="5" t="n">
        <v>0</v>
      </c>
    </row>
    <row r="21">
      <c r="A21" s="4" t="inlineStr">
        <is>
          <t>Fair value</t>
        </is>
      </c>
      <c r="B21" s="6" t="n">
        <v>0</v>
      </c>
      <c r="C2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s and Estimated Fair Values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arrying Amount</t>
        </is>
      </c>
      <c r="B3" s="6" t="n">
        <v>48303</v>
      </c>
      <c r="C3" s="6" t="n">
        <v>48599</v>
      </c>
    </row>
    <row r="4">
      <c r="A4" s="4" t="inlineStr">
        <is>
          <t>Carrying Amou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5" t="n">
        <v>48178</v>
      </c>
      <c r="C6" s="5" t="n">
        <v>48458</v>
      </c>
    </row>
    <row r="7">
      <c r="A7" s="4" t="inlineStr">
        <is>
          <t>Estimated Fair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stimated Fair Value</t>
        </is>
      </c>
      <c r="B9" s="5" t="n">
        <v>47215</v>
      </c>
      <c r="C9" s="5" t="n">
        <v>47020</v>
      </c>
    </row>
    <row r="10">
      <c r="A10" s="4" t="inlineStr">
        <is>
          <t>2026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Amount</t>
        </is>
      </c>
      <c r="B12" s="5" t="n">
        <v>20758</v>
      </c>
      <c r="C12" s="5" t="n">
        <v>20923</v>
      </c>
    </row>
    <row r="13">
      <c r="A13" s="4" t="inlineStr">
        <is>
          <t>2026 Term Loan | Carrying Amou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rrying Amount</t>
        </is>
      </c>
      <c r="B15" s="5" t="n">
        <v>20723</v>
      </c>
      <c r="C15" s="5" t="n">
        <v>20881</v>
      </c>
    </row>
    <row r="16">
      <c r="A16" s="4" t="inlineStr">
        <is>
          <t>2026 Term Loan | Estimated Fair Valu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stimated Fair Value</t>
        </is>
      </c>
      <c r="B18" s="5" t="n">
        <v>19910</v>
      </c>
      <c r="C18" s="5" t="n">
        <v>19846</v>
      </c>
    </row>
    <row r="19">
      <c r="A19" s="4" t="inlineStr">
        <is>
          <t>2027 Term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arrying Amount</t>
        </is>
      </c>
      <c r="B21" s="5" t="n">
        <v>27545</v>
      </c>
      <c r="C21" s="5" t="n">
        <v>27676</v>
      </c>
    </row>
    <row r="22">
      <c r="A22" s="4" t="inlineStr">
        <is>
          <t>2027 Term Loan | Carrying Amou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arrying Amount</t>
        </is>
      </c>
      <c r="B24" s="5" t="n">
        <v>27455</v>
      </c>
      <c r="C24" s="5" t="n">
        <v>27577</v>
      </c>
    </row>
    <row r="25">
      <c r="A25" s="4" t="inlineStr">
        <is>
          <t>2027 Term Loan | Estimated Fair Valu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Estimated Fair Value</t>
        </is>
      </c>
      <c r="B27" s="6" t="n">
        <v>27305</v>
      </c>
      <c r="C27" s="6" t="n">
        <v>271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6498</v>
      </c>
      <c r="C3" s="6" t="n">
        <v>6640</v>
      </c>
    </row>
    <row r="4">
      <c r="A4" s="4" t="inlineStr">
        <is>
          <t>Semi-finished goods</t>
        </is>
      </c>
      <c r="B4" s="5" t="n">
        <v>1403</v>
      </c>
      <c r="C4" s="5" t="n">
        <v>1885</v>
      </c>
    </row>
    <row r="5">
      <c r="A5" s="4" t="inlineStr">
        <is>
          <t>Finished goods</t>
        </is>
      </c>
      <c r="B5" s="5" t="n">
        <v>72735</v>
      </c>
      <c r="C5" s="5" t="n">
        <v>62837</v>
      </c>
    </row>
    <row r="6">
      <c r="A6" s="4" t="inlineStr">
        <is>
          <t>Subtotal</t>
        </is>
      </c>
      <c r="B6" s="5" t="n">
        <v>80636</v>
      </c>
      <c r="C6" s="5" t="n">
        <v>71362</v>
      </c>
    </row>
    <row r="7">
      <c r="A7" s="4" t="inlineStr">
        <is>
          <t>Less: inventory reserve</t>
        </is>
      </c>
      <c r="B7" s="5" t="n">
        <v>-730</v>
      </c>
      <c r="C7" s="5" t="n">
        <v>-640</v>
      </c>
    </row>
    <row r="8">
      <c r="A8" s="4" t="inlineStr">
        <is>
          <t>Total inventories</t>
        </is>
      </c>
      <c r="B8" s="6" t="n">
        <v>79906</v>
      </c>
      <c r="C8" s="6" t="n">
        <v>707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Mar. 31, 2025</t>
        </is>
      </c>
      <c r="C1" s="2" t="inlineStr">
        <is>
          <t>Dec. 31, 2024</t>
        </is>
      </c>
    </row>
    <row r="2">
      <c r="A2" s="3" t="inlineStr">
        <is>
          <t>Property, Plant and Equipment, Net, by Type [Abstract]</t>
        </is>
      </c>
      <c r="B2" s="4" t="inlineStr">
        <is>
          <t xml:space="preserve"> </t>
        </is>
      </c>
      <c r="C2" s="4" t="inlineStr">
        <is>
          <t xml:space="preserve"> </t>
        </is>
      </c>
    </row>
    <row r="3">
      <c r="A3" s="4" t="inlineStr">
        <is>
          <t>Property and equipment, gross</t>
        </is>
      </c>
      <c r="B3" s="6" t="n">
        <v>147156</v>
      </c>
      <c r="C3" s="6" t="n">
        <v>146742</v>
      </c>
    </row>
    <row r="4">
      <c r="A4" s="4" t="inlineStr">
        <is>
          <t>Less: accumulated depreciation and amortization</t>
        </is>
      </c>
      <c r="B4" s="5" t="n">
        <v>-61001</v>
      </c>
      <c r="C4" s="5" t="n">
        <v>-58760</v>
      </c>
    </row>
    <row r="5">
      <c r="A5" s="4" t="inlineStr">
        <is>
          <t>Total property and equipment, net</t>
        </is>
      </c>
      <c r="B5" s="5" t="n">
        <v>86155</v>
      </c>
      <c r="C5" s="5" t="n">
        <v>87982</v>
      </c>
    </row>
    <row r="6">
      <c r="A6" s="4" t="inlineStr">
        <is>
          <t>Machinery and equipment</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Property and equipment, gross</t>
        </is>
      </c>
      <c r="B8" s="5" t="n">
        <v>67024</v>
      </c>
      <c r="C8" s="5" t="n">
        <v>66928</v>
      </c>
    </row>
    <row r="9">
      <c r="A9" s="4" t="inlineStr">
        <is>
          <t>Leasehold improvements</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operty and equipment, gross</t>
        </is>
      </c>
      <c r="B11" s="5" t="n">
        <v>19212</v>
      </c>
      <c r="C11" s="5" t="n">
        <v>19193</v>
      </c>
    </row>
    <row r="12">
      <c r="A12" s="4" t="inlineStr">
        <is>
          <t>Vehicles</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operty and equipment, gross</t>
        </is>
      </c>
      <c r="B14" s="5" t="n">
        <v>8383</v>
      </c>
      <c r="C14" s="5" t="n">
        <v>8395</v>
      </c>
    </row>
    <row r="15">
      <c r="A15" s="4" t="inlineStr">
        <is>
          <t>Furniture and fixtures</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Property and equipment, gross</t>
        </is>
      </c>
      <c r="B17" s="5" t="n">
        <v>1015</v>
      </c>
      <c r="C17" s="5" t="n">
        <v>1015</v>
      </c>
    </row>
    <row r="18">
      <c r="A18" s="4" t="inlineStr">
        <is>
          <t>Building</t>
        </is>
      </c>
      <c r="B18" s="4" t="inlineStr">
        <is>
          <t xml:space="preserve"> </t>
        </is>
      </c>
      <c r="C18" s="4" t="inlineStr">
        <is>
          <t xml:space="preserve"> </t>
        </is>
      </c>
    </row>
    <row r="19">
      <c r="A19" s="3" t="inlineStr">
        <is>
          <t>Property, Plant and Equipment, Net, by Type [Abstract]</t>
        </is>
      </c>
      <c r="B19" s="4" t="inlineStr">
        <is>
          <t xml:space="preserve"> </t>
        </is>
      </c>
      <c r="C19" s="4" t="inlineStr">
        <is>
          <t xml:space="preserve"> </t>
        </is>
      </c>
    </row>
    <row r="20">
      <c r="A20" s="4" t="inlineStr">
        <is>
          <t>Property and equipment, gross</t>
        </is>
      </c>
      <c r="B20" s="5" t="n">
        <v>38779</v>
      </c>
      <c r="C20" s="5" t="n">
        <v>38779</v>
      </c>
    </row>
    <row r="21">
      <c r="A21" s="4" t="inlineStr">
        <is>
          <t>Land</t>
        </is>
      </c>
      <c r="B21" s="4" t="inlineStr">
        <is>
          <t xml:space="preserve"> </t>
        </is>
      </c>
      <c r="C21" s="4" t="inlineStr">
        <is>
          <t xml:space="preserve"> </t>
        </is>
      </c>
    </row>
    <row r="22">
      <c r="A22" s="3" t="inlineStr">
        <is>
          <t>Property, Plant and Equipment, Net, by Type [Abstract]</t>
        </is>
      </c>
      <c r="B22" s="4" t="inlineStr">
        <is>
          <t xml:space="preserve"> </t>
        </is>
      </c>
      <c r="C22" s="4" t="inlineStr">
        <is>
          <t xml:space="preserve"> </t>
        </is>
      </c>
    </row>
    <row r="23">
      <c r="A23" s="4" t="inlineStr">
        <is>
          <t>Property and equipment, gross</t>
        </is>
      </c>
      <c r="B23" s="5" t="n">
        <v>11907</v>
      </c>
      <c r="C23" s="5" t="n">
        <v>11907</v>
      </c>
    </row>
    <row r="24">
      <c r="A24" s="4" t="inlineStr">
        <is>
          <t>Computer hardware and software</t>
        </is>
      </c>
      <c r="B24" s="4" t="inlineStr">
        <is>
          <t xml:space="preserve"> </t>
        </is>
      </c>
      <c r="C24" s="4" t="inlineStr">
        <is>
          <t xml:space="preserve"> </t>
        </is>
      </c>
    </row>
    <row r="25">
      <c r="A25" s="3" t="inlineStr">
        <is>
          <t>Property, Plant and Equipment, Net, by Type [Abstract]</t>
        </is>
      </c>
      <c r="B25" s="4" t="inlineStr">
        <is>
          <t xml:space="preserve"> </t>
        </is>
      </c>
      <c r="C25" s="4" t="inlineStr">
        <is>
          <t xml:space="preserve"> </t>
        </is>
      </c>
    </row>
    <row r="26">
      <c r="A26" s="4" t="inlineStr">
        <is>
          <t>Property and equipment, gross</t>
        </is>
      </c>
      <c r="B26" s="5" t="n">
        <v>113</v>
      </c>
      <c r="C26" s="5" t="n">
        <v>94</v>
      </c>
    </row>
    <row r="27">
      <c r="A27" s="4" t="inlineStr">
        <is>
          <t>Construction in progress</t>
        </is>
      </c>
      <c r="B27" s="4" t="inlineStr">
        <is>
          <t xml:space="preserve"> </t>
        </is>
      </c>
      <c r="C27" s="4" t="inlineStr">
        <is>
          <t xml:space="preserve"> </t>
        </is>
      </c>
    </row>
    <row r="28">
      <c r="A28" s="3" t="inlineStr">
        <is>
          <t>Property, Plant and Equipment, Net, by Type [Abstract]</t>
        </is>
      </c>
      <c r="B28" s="4" t="inlineStr">
        <is>
          <t xml:space="preserve"> </t>
        </is>
      </c>
      <c r="C28" s="4" t="inlineStr">
        <is>
          <t xml:space="preserve"> </t>
        </is>
      </c>
    </row>
    <row r="29">
      <c r="A29" s="4" t="inlineStr">
        <is>
          <t>Construction in progress</t>
        </is>
      </c>
      <c r="B29" s="6" t="n">
        <v>723</v>
      </c>
      <c r="C29" s="6" t="n">
        <v>4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t>
        </is>
      </c>
      <c r="B4" s="6" t="n">
        <v>2688</v>
      </c>
      <c r="C4" s="6" t="n">
        <v>2629</v>
      </c>
    </row>
    <row r="5">
      <c r="A5" s="4" t="inlineStr">
        <is>
          <t>General and Administrative Expens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5" t="n">
        <v>1132</v>
      </c>
      <c r="C7" s="5" t="n">
        <v>1013</v>
      </c>
    </row>
    <row r="8">
      <c r="A8" s="4" t="inlineStr">
        <is>
          <t>Cost of Sal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t>
        </is>
      </c>
      <c r="B10" s="6" t="n">
        <v>1549</v>
      </c>
      <c r="C10" s="6" t="n">
        <v>160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3510</v>
      </c>
    </row>
    <row r="5">
      <c r="A5" s="4" t="inlineStr">
        <is>
          <t>Goodwill acquired</t>
        </is>
      </c>
      <c r="B5" s="5" t="n">
        <v>0</v>
      </c>
    </row>
    <row r="6">
      <c r="A6" s="4" t="inlineStr">
        <is>
          <t>Goodwill, ending balance</t>
        </is>
      </c>
      <c r="B6" s="6" t="n">
        <v>35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ne of Credit (Details) - USD ($)</t>
        </is>
      </c>
      <c r="B1" s="2" t="inlineStr">
        <is>
          <t>Mar. 03, 2025</t>
        </is>
      </c>
      <c r="C1" s="2" t="inlineStr">
        <is>
          <t>Mar. 31, 2025</t>
        </is>
      </c>
      <c r="D1" s="2" t="inlineStr">
        <is>
          <t>Mar. 17, 2025</t>
        </is>
      </c>
      <c r="E1" s="2" t="inlineStr">
        <is>
          <t>Mar. 16, 2025</t>
        </is>
      </c>
      <c r="F1" s="2" t="inlineStr">
        <is>
          <t>Dec. 31, 2024</t>
        </is>
      </c>
      <c r="G1" s="2" t="inlineStr">
        <is>
          <t>Feb. 23, 2018</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borrowing capacity</t>
        </is>
      </c>
      <c r="B3" s="6" t="n">
        <v>4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read on variable rate (as a percent)</t>
        </is>
      </c>
      <c r="B4" s="9" t="n">
        <v>0.02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loor interest rate (as a percent)</t>
        </is>
      </c>
      <c r="B5" s="10" t="n">
        <v>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6" t="n">
        <v>20000000</v>
      </c>
      <c r="C8" s="6" t="n">
        <v>14187000</v>
      </c>
      <c r="D8" s="4" t="inlineStr">
        <is>
          <t xml:space="preserve"> </t>
        </is>
      </c>
      <c r="E8" s="4" t="inlineStr">
        <is>
          <t xml:space="preserve"> </t>
        </is>
      </c>
      <c r="F8" s="4" t="inlineStr">
        <is>
          <t xml:space="preserve"> </t>
        </is>
      </c>
      <c r="G8" s="6" t="n">
        <v>20000000</v>
      </c>
    </row>
    <row r="9">
      <c r="A9" s="4" t="inlineStr">
        <is>
          <t>Spread on variable rate (as a percent)</t>
        </is>
      </c>
      <c r="B9" s="9" t="n">
        <v>0.0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loor interest rate (as a percent)</t>
        </is>
      </c>
      <c r="B10" s="10"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line of credit, noncurrent</t>
        </is>
      </c>
      <c r="B11" s="4" t="inlineStr">
        <is>
          <t xml:space="preserve"> </t>
        </is>
      </c>
      <c r="C11" s="5" t="n">
        <v>0</v>
      </c>
      <c r="D11" s="4" t="inlineStr">
        <is>
          <t xml:space="preserve"> </t>
        </is>
      </c>
      <c r="E11" s="4" t="inlineStr">
        <is>
          <t xml:space="preserve"> </t>
        </is>
      </c>
      <c r="F11" s="6" t="n">
        <v>0</v>
      </c>
      <c r="G11" s="4" t="inlineStr">
        <is>
          <t xml:space="preserve"> </t>
        </is>
      </c>
    </row>
    <row r="12">
      <c r="A12" s="4" t="inlineStr">
        <is>
          <t>Standby 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4" t="inlineStr">
        <is>
          <t xml:space="preserve"> </t>
        </is>
      </c>
      <c r="D14" s="6" t="n">
        <v>7500000</v>
      </c>
      <c r="E14" s="6" t="n">
        <v>5000000</v>
      </c>
      <c r="F14" s="4" t="inlineStr">
        <is>
          <t xml:space="preserve"> </t>
        </is>
      </c>
      <c r="G14" s="4" t="inlineStr">
        <is>
          <t xml:space="preserve"> </t>
        </is>
      </c>
    </row>
    <row r="15">
      <c r="A15" s="4" t="inlineStr">
        <is>
          <t>Long-term line of credit, noncurrent</t>
        </is>
      </c>
      <c r="B15" s="4" t="inlineStr">
        <is>
          <t xml:space="preserve"> </t>
        </is>
      </c>
      <c r="C15" s="6" t="n">
        <v>5813000</v>
      </c>
      <c r="D15" s="4" t="inlineStr">
        <is>
          <t xml:space="preserve"> </t>
        </is>
      </c>
      <c r="E15" s="4" t="inlineStr">
        <is>
          <t xml:space="preserve"> </t>
        </is>
      </c>
      <c r="F15" s="6" t="n">
        <v>3813000</v>
      </c>
      <c r="G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miscellaneous expenses</t>
        </is>
      </c>
      <c r="B3" s="6" t="n">
        <v>2178</v>
      </c>
      <c r="C3" s="6" t="n">
        <v>1796</v>
      </c>
    </row>
    <row r="4">
      <c r="A4" s="4" t="inlineStr">
        <is>
          <t>Accrued payroll</t>
        </is>
      </c>
      <c r="B4" s="5" t="n">
        <v>1109</v>
      </c>
      <c r="C4" s="5" t="n">
        <v>1953</v>
      </c>
    </row>
    <row r="5">
      <c r="A5" s="4" t="inlineStr">
        <is>
          <t>Accrued ocean freight and other import costs</t>
        </is>
      </c>
      <c r="B5" s="5" t="n">
        <v>5212</v>
      </c>
      <c r="C5" s="5" t="n">
        <v>4215</v>
      </c>
    </row>
    <row r="6">
      <c r="A6" s="4" t="inlineStr">
        <is>
          <t>Accrued sale and use taxes</t>
        </is>
      </c>
      <c r="B6" s="5" t="n">
        <v>1051</v>
      </c>
      <c r="C6" s="5" t="n">
        <v>991</v>
      </c>
    </row>
    <row r="7">
      <c r="A7" s="4" t="inlineStr">
        <is>
          <t>Accrued professional services fees</t>
        </is>
      </c>
      <c r="B7" s="5" t="n">
        <v>826</v>
      </c>
      <c r="C7" s="5" t="n">
        <v>967</v>
      </c>
    </row>
    <row r="8">
      <c r="A8" s="4" t="inlineStr">
        <is>
          <t>Accrued vacation and sick pay</t>
        </is>
      </c>
      <c r="B8" s="5" t="n">
        <v>1114</v>
      </c>
      <c r="C8" s="5" t="n">
        <v>899</v>
      </c>
    </row>
    <row r="9">
      <c r="A9" s="4" t="inlineStr">
        <is>
          <t>Accrued property tax</t>
        </is>
      </c>
      <c r="B9" s="5" t="n">
        <v>332</v>
      </c>
      <c r="C9" s="5" t="n">
        <v>1150</v>
      </c>
    </row>
    <row r="10">
      <c r="A10" s="4" t="inlineStr">
        <is>
          <t>Accrued shipping expenses</t>
        </is>
      </c>
      <c r="B10" s="5" t="n">
        <v>2550</v>
      </c>
      <c r="C10" s="5" t="n">
        <v>1137</v>
      </c>
    </row>
    <row r="11">
      <c r="A11" s="4" t="inlineStr">
        <is>
          <t>Accrued sales discount expense</t>
        </is>
      </c>
      <c r="B11" s="5" t="n">
        <v>413</v>
      </c>
      <c r="C11" s="5" t="n">
        <v>374</v>
      </c>
    </row>
    <row r="12">
      <c r="A12" s="4" t="inlineStr">
        <is>
          <t>Accrued interest expense</t>
        </is>
      </c>
      <c r="B12" s="5" t="n">
        <v>83</v>
      </c>
      <c r="C12" s="5" t="n">
        <v>73</v>
      </c>
    </row>
    <row r="13">
      <c r="A13" s="4" t="inlineStr">
        <is>
          <t>Total accrued expenses</t>
        </is>
      </c>
      <c r="B13" s="6" t="n">
        <v>14868</v>
      </c>
      <c r="C13" s="6" t="n">
        <v>13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Parenthetical) - USD ($) $ in Thousands</t>
        </is>
      </c>
      <c r="B1" s="2" t="inlineStr">
        <is>
          <t>3 Months Ended</t>
        </is>
      </c>
    </row>
    <row r="2">
      <c r="B2" s="2" t="inlineStr">
        <is>
          <t>Mar. 31, 2025</t>
        </is>
      </c>
      <c r="C2" s="2" t="inlineStr">
        <is>
          <t>Mar. 31, 2024</t>
        </is>
      </c>
    </row>
    <row r="3">
      <c r="A3" s="4" t="inlineStr">
        <is>
          <t>General and administrative expenses</t>
        </is>
      </c>
      <c r="B3" s="6" t="n">
        <v>18548</v>
      </c>
      <c r="C3" s="6" t="n">
        <v>16769</v>
      </c>
    </row>
    <row r="4">
      <c r="A4" s="4" t="inlineStr">
        <is>
          <t>Rental income</t>
        </is>
      </c>
      <c r="B4" s="5" t="n">
        <v>776</v>
      </c>
      <c r="C4" s="5" t="n">
        <v>291</v>
      </c>
    </row>
    <row r="5">
      <c r="A5" s="4" t="inlineStr">
        <is>
          <t>Interest income</t>
        </is>
      </c>
      <c r="B5" s="5" t="n">
        <v>566</v>
      </c>
      <c r="C5" s="5" t="n">
        <v>431</v>
      </c>
    </row>
    <row r="6">
      <c r="A6" s="4" t="inlineStr">
        <is>
          <t>Interest expense</t>
        </is>
      </c>
      <c r="B6" s="5" t="n">
        <v>509</v>
      </c>
      <c r="C6" s="5" t="n">
        <v>524</v>
      </c>
    </row>
    <row r="7">
      <c r="A7" s="4" t="inlineStr">
        <is>
          <t>VIE, Primary Beneficiary</t>
        </is>
      </c>
      <c r="B7" s="4" t="inlineStr">
        <is>
          <t xml:space="preserve"> </t>
        </is>
      </c>
      <c r="C7" s="4" t="inlineStr">
        <is>
          <t xml:space="preserve"> </t>
        </is>
      </c>
    </row>
    <row r="8">
      <c r="A8" s="4" t="inlineStr">
        <is>
          <t>General and administrative expenses</t>
        </is>
      </c>
      <c r="B8" s="5" t="n">
        <v>677</v>
      </c>
      <c r="C8" s="5" t="n">
        <v>556</v>
      </c>
    </row>
    <row r="9">
      <c r="A9" s="4" t="inlineStr">
        <is>
          <t>Rental income</t>
        </is>
      </c>
      <c r="B9" s="5" t="n">
        <v>446</v>
      </c>
      <c r="C9" s="5" t="n">
        <v>255</v>
      </c>
    </row>
    <row r="10">
      <c r="A10" s="4" t="inlineStr">
        <is>
          <t>Interest income</t>
        </is>
      </c>
      <c r="B10" s="5" t="n">
        <v>226</v>
      </c>
      <c r="C10" s="5" t="n">
        <v>213</v>
      </c>
    </row>
    <row r="11">
      <c r="A11" s="4" t="inlineStr">
        <is>
          <t>Interest expense</t>
        </is>
      </c>
      <c r="B11" s="6" t="n">
        <v>500</v>
      </c>
      <c r="C11" s="6" t="n">
        <v>51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s>
  <sheetData>
    <row r="1">
      <c r="A1" s="1" t="inlineStr">
        <is>
          <t>Long-Term Debt - Schedule of Long-term Debt (Details) - USD ($) $ in Thousands</t>
        </is>
      </c>
      <c r="C1" s="2" t="inlineStr">
        <is>
          <t>3 Months Ended</t>
        </is>
      </c>
      <c r="D1" s="2" t="inlineStr">
        <is>
          <t>7 Months Ended</t>
        </is>
      </c>
    </row>
    <row r="2">
      <c r="B2" s="2" t="inlineStr">
        <is>
          <t>Aug. 01, 2023</t>
        </is>
      </c>
      <c r="C2" s="2" t="inlineStr">
        <is>
          <t>Mar. 31, 2025</t>
        </is>
      </c>
      <c r="D2" s="2" t="inlineStr">
        <is>
          <t>Jul. 31, 2023</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48303</v>
      </c>
      <c r="D4" s="4" t="inlineStr">
        <is>
          <t xml:space="preserve"> </t>
        </is>
      </c>
      <c r="E4" s="6" t="n">
        <v>48599</v>
      </c>
    </row>
    <row r="5">
      <c r="A5" s="4" t="inlineStr">
        <is>
          <t>Less: unamortized loan fees</t>
        </is>
      </c>
      <c r="B5" s="4" t="inlineStr">
        <is>
          <t xml:space="preserve"> </t>
        </is>
      </c>
      <c r="C5" s="5" t="n">
        <v>-125</v>
      </c>
      <c r="D5" s="4" t="inlineStr">
        <is>
          <t xml:space="preserve"> </t>
        </is>
      </c>
      <c r="E5" s="5" t="n">
        <v>-141</v>
      </c>
    </row>
    <row r="6">
      <c r="A6" s="4" t="inlineStr">
        <is>
          <t>Less: current portion</t>
        </is>
      </c>
      <c r="B6" s="4" t="inlineStr">
        <is>
          <t xml:space="preserve"> </t>
        </is>
      </c>
      <c r="C6" s="5" t="n">
        <v>-1190</v>
      </c>
      <c r="D6" s="4" t="inlineStr">
        <is>
          <t xml:space="preserve"> </t>
        </is>
      </c>
      <c r="E6" s="5" t="n">
        <v>-1179</v>
      </c>
    </row>
    <row r="7">
      <c r="A7" s="4" t="inlineStr">
        <is>
          <t>Long-term debt, net of current portion</t>
        </is>
      </c>
      <c r="B7" s="4" t="inlineStr">
        <is>
          <t xml:space="preserve"> </t>
        </is>
      </c>
      <c r="C7" s="5" t="n">
        <v>46988</v>
      </c>
      <c r="D7" s="4" t="inlineStr">
        <is>
          <t xml:space="preserve"> </t>
        </is>
      </c>
      <c r="E7" s="5" t="n">
        <v>47279</v>
      </c>
    </row>
    <row r="8">
      <c r="A8" s="4" t="inlineStr">
        <is>
          <t>2026 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4" t="inlineStr">
        <is>
          <t xml:space="preserve"> </t>
        </is>
      </c>
      <c r="C10" s="5" t="n">
        <v>20758</v>
      </c>
      <c r="D10" s="4" t="inlineStr">
        <is>
          <t xml:space="preserve"> </t>
        </is>
      </c>
      <c r="E10" s="5" t="n">
        <v>20923</v>
      </c>
    </row>
    <row r="11">
      <c r="A11" s="4" t="inlineStr">
        <is>
          <t>Amount converted to term loan</t>
        </is>
      </c>
      <c r="B11" s="4" t="inlineStr">
        <is>
          <t xml:space="preserve"> </t>
        </is>
      </c>
      <c r="C11" s="5" t="n">
        <v>16115</v>
      </c>
      <c r="D11" s="4" t="inlineStr">
        <is>
          <t xml:space="preserve"> </t>
        </is>
      </c>
      <c r="E11" s="4" t="inlineStr">
        <is>
          <t xml:space="preserve"> </t>
        </is>
      </c>
    </row>
    <row r="12">
      <c r="A12" s="4" t="inlineStr">
        <is>
          <t>Term loan, accordion feature</t>
        </is>
      </c>
      <c r="B12" s="4" t="inlineStr">
        <is>
          <t xml:space="preserve"> </t>
        </is>
      </c>
      <c r="C12" s="6" t="n">
        <v>6885</v>
      </c>
      <c r="D12" s="4" t="inlineStr">
        <is>
          <t xml:space="preserve"> </t>
        </is>
      </c>
      <c r="E12" s="4" t="inlineStr">
        <is>
          <t xml:space="preserve"> </t>
        </is>
      </c>
    </row>
    <row r="13">
      <c r="A13" s="4" t="inlineStr">
        <is>
          <t>Fixed interest rate (as a percent)</t>
        </is>
      </c>
      <c r="B13" s="4" t="inlineStr">
        <is>
          <t xml:space="preserve"> </t>
        </is>
      </c>
      <c r="C13" s="9" t="n">
        <v>0.035</v>
      </c>
      <c r="D13" s="4" t="inlineStr">
        <is>
          <t xml:space="preserve"> </t>
        </is>
      </c>
      <c r="E13" s="4" t="inlineStr">
        <is>
          <t xml:space="preserve"> </t>
        </is>
      </c>
    </row>
    <row r="14">
      <c r="A14" s="4" t="inlineStr">
        <is>
          <t>Monthly principal and interest payments</t>
        </is>
      </c>
      <c r="B14" s="4" t="inlineStr">
        <is>
          <t xml:space="preserve"> </t>
        </is>
      </c>
      <c r="C14" s="6" t="n">
        <v>116</v>
      </c>
      <c r="D14" s="4" t="inlineStr">
        <is>
          <t xml:space="preserve"> </t>
        </is>
      </c>
      <c r="E14" s="4" t="inlineStr">
        <is>
          <t xml:space="preserve"> </t>
        </is>
      </c>
    </row>
    <row r="15">
      <c r="A15" s="4" t="inlineStr">
        <is>
          <t>2027 Term Loa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4" t="inlineStr">
        <is>
          <t xml:space="preserve"> </t>
        </is>
      </c>
      <c r="C17" s="5" t="n">
        <v>27545</v>
      </c>
      <c r="D17" s="4" t="inlineStr">
        <is>
          <t xml:space="preserve"> </t>
        </is>
      </c>
      <c r="E17" s="6" t="n">
        <v>27676</v>
      </c>
    </row>
    <row r="18">
      <c r="A18" s="4" t="inlineStr">
        <is>
          <t>Amount converted to term loan</t>
        </is>
      </c>
      <c r="B18" s="4" t="inlineStr">
        <is>
          <t xml:space="preserve"> </t>
        </is>
      </c>
      <c r="C18" s="5" t="n">
        <v>20700</v>
      </c>
      <c r="D18" s="4" t="inlineStr">
        <is>
          <t xml:space="preserve"> </t>
        </is>
      </c>
      <c r="E18" s="4" t="inlineStr">
        <is>
          <t xml:space="preserve"> </t>
        </is>
      </c>
    </row>
    <row r="19">
      <c r="A19" s="4" t="inlineStr">
        <is>
          <t>Term loan, accordion feature</t>
        </is>
      </c>
      <c r="B19" s="4" t="inlineStr">
        <is>
          <t xml:space="preserve"> </t>
        </is>
      </c>
      <c r="C19" s="6" t="n">
        <v>8000</v>
      </c>
      <c r="D19" s="4" t="inlineStr">
        <is>
          <t xml:space="preserve"> </t>
        </is>
      </c>
      <c r="E19" s="4" t="inlineStr">
        <is>
          <t xml:space="preserve"> </t>
        </is>
      </c>
    </row>
    <row r="20">
      <c r="A20" s="4" t="inlineStr">
        <is>
          <t>Fixed interest rate (as a percent)</t>
        </is>
      </c>
      <c r="B20" s="4" t="inlineStr">
        <is>
          <t xml:space="preserve"> </t>
        </is>
      </c>
      <c r="C20" s="11" t="n">
        <v>0.04375</v>
      </c>
      <c r="D20" s="4" t="inlineStr">
        <is>
          <t xml:space="preserve"> </t>
        </is>
      </c>
      <c r="E20" s="4" t="inlineStr">
        <is>
          <t xml:space="preserve"> </t>
        </is>
      </c>
    </row>
    <row r="21">
      <c r="A21" s="4" t="inlineStr">
        <is>
          <t>Monthly principal and interest payments</t>
        </is>
      </c>
      <c r="B21" s="6" t="n">
        <v>144</v>
      </c>
      <c r="C21" s="4" t="inlineStr">
        <is>
          <t xml:space="preserve"> </t>
        </is>
      </c>
      <c r="D21" s="6" t="n">
        <v>104</v>
      </c>
      <c r="E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Details) - USD ($) $ in Thousands</t>
        </is>
      </c>
      <c r="B1" s="2" t="inlineStr">
        <is>
          <t>Mar. 31, 2025</t>
        </is>
      </c>
      <c r="C1" s="2" t="inlineStr">
        <is>
          <t>Dec. 31, 2024</t>
        </is>
      </c>
    </row>
    <row r="2">
      <c r="A2" s="3" t="inlineStr">
        <is>
          <t>Future maturities:</t>
        </is>
      </c>
      <c r="B2" s="4" t="inlineStr">
        <is>
          <t xml:space="preserve"> </t>
        </is>
      </c>
      <c r="C2" s="4" t="inlineStr">
        <is>
          <t xml:space="preserve"> </t>
        </is>
      </c>
    </row>
    <row r="3">
      <c r="A3" s="4" t="inlineStr">
        <is>
          <t>2025</t>
        </is>
      </c>
      <c r="B3" s="6" t="n">
        <v>883</v>
      </c>
      <c r="C3" s="4" t="inlineStr">
        <is>
          <t xml:space="preserve"> </t>
        </is>
      </c>
    </row>
    <row r="4">
      <c r="A4" s="4" t="inlineStr">
        <is>
          <t>2026</t>
        </is>
      </c>
      <c r="B4" s="5" t="n">
        <v>20798</v>
      </c>
      <c r="C4" s="4" t="inlineStr">
        <is>
          <t xml:space="preserve"> </t>
        </is>
      </c>
    </row>
    <row r="5">
      <c r="A5" s="4" t="inlineStr">
        <is>
          <t>2027</t>
        </is>
      </c>
      <c r="B5" s="5" t="n">
        <v>26622</v>
      </c>
      <c r="C5" s="4" t="inlineStr">
        <is>
          <t xml:space="preserve"> </t>
        </is>
      </c>
    </row>
    <row r="6">
      <c r="A6" s="4" t="inlineStr">
        <is>
          <t>Long-term debt</t>
        </is>
      </c>
      <c r="B6" s="6" t="n">
        <v>48303</v>
      </c>
      <c r="C6" s="6" t="n">
        <v>485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hares reserved for issuance (in shares)</t>
        </is>
      </c>
      <c r="B4" s="5" t="n">
        <v>1287017</v>
      </c>
      <c r="C4" s="4" t="inlineStr">
        <is>
          <t xml:space="preserve"> </t>
        </is>
      </c>
    </row>
    <row r="5">
      <c r="A5" s="4" t="inlineStr">
        <is>
          <t>Stock-based compensation</t>
        </is>
      </c>
      <c r="B5" s="6" t="n">
        <v>346</v>
      </c>
      <c r="C5" s="6" t="n">
        <v>375</v>
      </c>
    </row>
    <row r="6">
      <c r="A6" s="4" t="inlineStr">
        <is>
          <t>Granted (in shares)</t>
        </is>
      </c>
      <c r="B6" s="5" t="n">
        <v>0</v>
      </c>
      <c r="C6" s="4" t="inlineStr">
        <is>
          <t xml:space="preserve"> </t>
        </is>
      </c>
    </row>
    <row r="7">
      <c r="A7" s="4" t="inlineStr">
        <is>
          <t>Exercised (in shares)</t>
        </is>
      </c>
      <c r="B7" s="5" t="n">
        <v>0</v>
      </c>
      <c r="C7" s="4" t="inlineStr">
        <is>
          <t xml:space="preserve"> </t>
        </is>
      </c>
    </row>
    <row r="8">
      <c r="A8" s="4" t="inlineStr">
        <is>
          <t>Forfeited (in shares)</t>
        </is>
      </c>
      <c r="B8" s="5" t="n">
        <v>0</v>
      </c>
      <c r="C8" s="4" t="inlineStr">
        <is>
          <t xml:space="preserve"> </t>
        </is>
      </c>
    </row>
    <row r="9">
      <c r="A9" s="4" t="inlineStr">
        <is>
          <t>Remaining stock-based compensation expense for unvested restricted stock units</t>
        </is>
      </c>
      <c r="B9" s="6" t="n">
        <v>631</v>
      </c>
      <c r="C9" s="4" t="inlineStr">
        <is>
          <t xml:space="preserve"> </t>
        </is>
      </c>
    </row>
    <row r="10">
      <c r="A10" s="4" t="inlineStr">
        <is>
          <t>Restricted Stock Units (RSUs)</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Vesting period (in years)</t>
        </is>
      </c>
      <c r="B12" s="4" t="inlineStr">
        <is>
          <t>3 years</t>
        </is>
      </c>
      <c r="C12" s="4" t="inlineStr">
        <is>
          <t xml:space="preserve"> </t>
        </is>
      </c>
    </row>
    <row r="13">
      <c r="A13" s="4" t="inlineStr">
        <is>
          <t>Cost not yet recognized, period for recognition (in years)</t>
        </is>
      </c>
      <c r="B13" s="4" t="inlineStr">
        <is>
          <t>1 year</t>
        </is>
      </c>
      <c r="C13" s="4" t="inlineStr">
        <is>
          <t xml:space="preserve"> </t>
        </is>
      </c>
    </row>
    <row r="14">
      <c r="A14" s="4" t="inlineStr">
        <is>
          <t>Stock Options</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Vesting period (in years)</t>
        </is>
      </c>
      <c r="B16" s="4" t="inlineStr">
        <is>
          <t>3 years</t>
        </is>
      </c>
      <c r="C1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tock Options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at beginning of period (in shares)</t>
        </is>
      </c>
      <c r="B4" s="5" t="n">
        <v>313667</v>
      </c>
      <c r="C4" s="4" t="inlineStr">
        <is>
          <t xml:space="preserve"> </t>
        </is>
      </c>
    </row>
    <row r="5">
      <c r="A5" s="4" t="inlineStr">
        <is>
          <t>Outstanding at end of period (in shares)</t>
        </is>
      </c>
      <c r="B5" s="5" t="n">
        <v>313667</v>
      </c>
      <c r="C5" s="5" t="n">
        <v>313667</v>
      </c>
    </row>
    <row r="6">
      <c r="A6" s="4" t="inlineStr">
        <is>
          <t>Number of options, vested and expected to vest (in shares)</t>
        </is>
      </c>
      <c r="B6" s="5" t="n">
        <v>313667</v>
      </c>
      <c r="C6" s="4" t="inlineStr">
        <is>
          <t xml:space="preserve"> </t>
        </is>
      </c>
    </row>
    <row r="7">
      <c r="A7" s="4" t="inlineStr">
        <is>
          <t>Number of options, exercisable (in shares)</t>
        </is>
      </c>
      <c r="B7" s="5" t="n">
        <v>313667</v>
      </c>
      <c r="C7" s="4" t="inlineStr">
        <is>
          <t xml:space="preserve"> </t>
        </is>
      </c>
    </row>
    <row r="8">
      <c r="A8" s="3" t="inlineStr">
        <is>
          <t>Weighted-Average Exercise Price</t>
        </is>
      </c>
      <c r="B8" s="4" t="inlineStr">
        <is>
          <t xml:space="preserve"> </t>
        </is>
      </c>
      <c r="C8" s="4" t="inlineStr">
        <is>
          <t xml:space="preserve"> </t>
        </is>
      </c>
    </row>
    <row r="9">
      <c r="A9" s="4" t="inlineStr">
        <is>
          <t>Outstanding at beginning of period (in dollars per share)</t>
        </is>
      </c>
      <c r="B9" s="8" t="n">
        <v>18.57</v>
      </c>
      <c r="C9" s="4" t="inlineStr">
        <is>
          <t xml:space="preserve"> </t>
        </is>
      </c>
    </row>
    <row r="10">
      <c r="A10" s="4" t="inlineStr">
        <is>
          <t>Outstanding at end of period (in dollars per share)</t>
        </is>
      </c>
      <c r="B10" s="12" t="n">
        <v>18.57</v>
      </c>
      <c r="C10" s="8" t="n">
        <v>18.57</v>
      </c>
    </row>
    <row r="11">
      <c r="A11" s="4" t="inlineStr">
        <is>
          <t>Weighted average exercise price, vested and expected to vest (in dollars per share)</t>
        </is>
      </c>
      <c r="B11" s="12" t="n">
        <v>18.57</v>
      </c>
      <c r="C11" s="4" t="inlineStr">
        <is>
          <t xml:space="preserve"> </t>
        </is>
      </c>
    </row>
    <row r="12">
      <c r="A12" s="4" t="inlineStr">
        <is>
          <t>Weighted average exercise price, exercisable (in dollars per share)</t>
        </is>
      </c>
      <c r="B12" s="8" t="n">
        <v>18.57</v>
      </c>
      <c r="C12" s="4" t="inlineStr">
        <is>
          <t xml:space="preserve"> </t>
        </is>
      </c>
    </row>
    <row r="13">
      <c r="A13" s="3" t="inlineStr">
        <is>
          <t>Stock Option Activity, Additional Disclosures</t>
        </is>
      </c>
      <c r="B13" s="4" t="inlineStr">
        <is>
          <t xml:space="preserve"> </t>
        </is>
      </c>
      <c r="C13" s="4" t="inlineStr">
        <is>
          <t xml:space="preserve"> </t>
        </is>
      </c>
    </row>
    <row r="14">
      <c r="A14" s="4" t="inlineStr">
        <is>
          <t>Weighted average remaining contract life, options outstanding</t>
        </is>
      </c>
      <c r="B14" s="4" t="inlineStr">
        <is>
          <t>6 years 7 months 6 days</t>
        </is>
      </c>
      <c r="C14" s="4" t="inlineStr">
        <is>
          <t>6 years 9 months 18 days</t>
        </is>
      </c>
    </row>
    <row r="15">
      <c r="A15" s="4" t="inlineStr">
        <is>
          <t>Weighted average remaining contract life, vested and expected to vest</t>
        </is>
      </c>
      <c r="B15" s="4" t="inlineStr">
        <is>
          <t>6 years 7 months 6 days</t>
        </is>
      </c>
      <c r="C15" s="4" t="inlineStr">
        <is>
          <t xml:space="preserve"> </t>
        </is>
      </c>
    </row>
    <row r="16">
      <c r="A16" s="4" t="inlineStr">
        <is>
          <t>Weighted average remaining contract life, exercisable</t>
        </is>
      </c>
      <c r="B16" s="4" t="inlineStr">
        <is>
          <t>6 years 7 months 6 days</t>
        </is>
      </c>
      <c r="C16" s="4" t="inlineStr">
        <is>
          <t xml:space="preserve"> </t>
        </is>
      </c>
    </row>
    <row r="17">
      <c r="A17" s="4" t="inlineStr">
        <is>
          <t>Aggregate intrinsic value, options outstanding</t>
        </is>
      </c>
      <c r="B17" s="6" t="n">
        <v>2512</v>
      </c>
      <c r="C17" s="6" t="n">
        <v>3667</v>
      </c>
    </row>
    <row r="18">
      <c r="A18" s="4" t="inlineStr">
        <is>
          <t>Aggregate intrinsic value, vested and expected to vest</t>
        </is>
      </c>
      <c r="B18" s="5" t="n">
        <v>2512</v>
      </c>
      <c r="C18" s="4" t="inlineStr">
        <is>
          <t xml:space="preserve"> </t>
        </is>
      </c>
    </row>
    <row r="19">
      <c r="A19" s="4" t="inlineStr">
        <is>
          <t>Aggregate intrinsic value, exercisable</t>
        </is>
      </c>
      <c r="B19" s="6" t="n">
        <v>2512</v>
      </c>
      <c r="C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Unvested Restricted Stock Units (Details) - Restricted Stock Units (RSUs)</t>
        </is>
      </c>
      <c r="B1" s="2" t="inlineStr">
        <is>
          <t>Mar. 31, 2025 $ / shares shares</t>
        </is>
      </c>
    </row>
    <row r="2">
      <c r="A2" s="3" t="inlineStr">
        <is>
          <t>Number of Shares Outstanding</t>
        </is>
      </c>
      <c r="B2" s="4" t="inlineStr">
        <is>
          <t xml:space="preserve"> </t>
        </is>
      </c>
    </row>
    <row r="3">
      <c r="A3" s="4" t="inlineStr">
        <is>
          <t>Outstanding at beginning of period (in shares) | shares</t>
        </is>
      </c>
      <c r="B3" s="5" t="n">
        <v>70800</v>
      </c>
    </row>
    <row r="4">
      <c r="A4" s="4" t="inlineStr">
        <is>
          <t>Outstanding at end of period (in shares) | shares</t>
        </is>
      </c>
      <c r="B4" s="5" t="n">
        <v>70800</v>
      </c>
    </row>
    <row r="5">
      <c r="A5" s="3" t="inlineStr">
        <is>
          <t>Weighted Average Grant Date Fair Value</t>
        </is>
      </c>
      <c r="B5" s="4" t="inlineStr">
        <is>
          <t xml:space="preserve"> </t>
        </is>
      </c>
    </row>
    <row r="6">
      <c r="A6" s="4" t="inlineStr">
        <is>
          <t>Outstanding at beginning of period (in dollars per share) | $ / shares</t>
        </is>
      </c>
      <c r="B6" s="8" t="n">
        <v>29.14</v>
      </c>
    </row>
    <row r="7">
      <c r="A7" s="4" t="inlineStr">
        <is>
          <t>Outstanding at end of period (in dollars per share) | $ / shares</t>
        </is>
      </c>
      <c r="B7" s="8" t="n">
        <v>29.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Reconciliation [Abstract]</t>
        </is>
      </c>
      <c r="B3" s="4" t="inlineStr">
        <is>
          <t xml:space="preserve"> </t>
        </is>
      </c>
      <c r="C3" s="4" t="inlineStr">
        <is>
          <t xml:space="preserve"> </t>
        </is>
      </c>
    </row>
    <row r="4">
      <c r="A4" s="4" t="inlineStr">
        <is>
          <t>Net income attributable to Karat Packaging Inc.</t>
        </is>
      </c>
      <c r="B4" s="6" t="n">
        <v>6409</v>
      </c>
      <c r="C4" s="6" t="n">
        <v>6166</v>
      </c>
    </row>
    <row r="5">
      <c r="A5" s="4" t="inlineStr">
        <is>
          <t>Weighted average number of common shares in issue (in shares)</t>
        </is>
      </c>
      <c r="B5" s="5" t="n">
        <v>20036505</v>
      </c>
      <c r="C5" s="5" t="n">
        <v>19969606</v>
      </c>
    </row>
    <row r="6">
      <c r="A6" s="4" t="inlineStr">
        <is>
          <t>Basic earnings per share (in dollars per share)</t>
        </is>
      </c>
      <c r="B6" s="8" t="n">
        <v>0.32</v>
      </c>
      <c r="C6" s="8" t="n">
        <v>0.31</v>
      </c>
    </row>
    <row r="7">
      <c r="A7" s="3" t="inlineStr">
        <is>
          <t>Weighted Average Number of Shares Outstanding, Diluted [Abstract]</t>
        </is>
      </c>
      <c r="B7" s="4" t="inlineStr">
        <is>
          <t xml:space="preserve"> </t>
        </is>
      </c>
      <c r="C7" s="4" t="inlineStr">
        <is>
          <t xml:space="preserve"> </t>
        </is>
      </c>
    </row>
    <row r="8">
      <c r="A8" s="4" t="inlineStr">
        <is>
          <t>Net income attributable to Karat Packaging Inc.</t>
        </is>
      </c>
      <c r="B8" s="6" t="n">
        <v>6409</v>
      </c>
      <c r="C8" s="6" t="n">
        <v>6166</v>
      </c>
    </row>
    <row r="9">
      <c r="A9" s="4" t="inlineStr">
        <is>
          <t>Weighted average number of common shares in issue (in shares)</t>
        </is>
      </c>
      <c r="B9" s="5" t="n">
        <v>20036505</v>
      </c>
      <c r="C9" s="5" t="n">
        <v>19969606</v>
      </c>
    </row>
    <row r="10">
      <c r="A10" s="3" t="inlineStr">
        <is>
          <t>Dilutive shares</t>
        </is>
      </c>
      <c r="B10" s="4" t="inlineStr">
        <is>
          <t xml:space="preserve"> </t>
        </is>
      </c>
      <c r="C10" s="4" t="inlineStr">
        <is>
          <t xml:space="preserve"> </t>
        </is>
      </c>
    </row>
    <row r="11">
      <c r="A11" s="4" t="inlineStr">
        <is>
          <t>Stock options and restricted stock units (in shares)</t>
        </is>
      </c>
      <c r="B11" s="5" t="n">
        <v>162000</v>
      </c>
      <c r="C11" s="5" t="n">
        <v>105000</v>
      </c>
    </row>
    <row r="12">
      <c r="A12" s="4" t="inlineStr">
        <is>
          <t>Adjusted weighted average number of common shares (in shares)</t>
        </is>
      </c>
      <c r="B12" s="5" t="n">
        <v>20198654</v>
      </c>
      <c r="C12" s="5" t="n">
        <v>20075485</v>
      </c>
    </row>
    <row r="13">
      <c r="A13" s="4" t="inlineStr">
        <is>
          <t>Diluted earnings per share (in dollars per share)</t>
        </is>
      </c>
      <c r="B13" s="8" t="n">
        <v>0.32</v>
      </c>
      <c r="C13" s="8" t="n">
        <v>0.31</v>
      </c>
    </row>
    <row r="14">
      <c r="A14" s="4" t="inlineStr">
        <is>
          <t>Potentially dilutive shares excluded from diluted earnings per share calculation (in shares)</t>
        </is>
      </c>
      <c r="B14" s="5" t="n">
        <v>0</v>
      </c>
      <c r="C14" s="5" t="n">
        <v>19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3046</v>
      </c>
      <c r="C4" s="6" t="n">
        <v>1820</v>
      </c>
    </row>
    <row r="5">
      <c r="A5" s="4" t="inlineStr">
        <is>
          <t>Short-term lease expense</t>
        </is>
      </c>
      <c r="B5" s="5" t="n">
        <v>648</v>
      </c>
      <c r="C5" s="5" t="n">
        <v>9</v>
      </c>
    </row>
    <row r="6">
      <c r="A6" s="4" t="inlineStr">
        <is>
          <t>Variable lease expense</t>
        </is>
      </c>
      <c r="B6" s="5" t="n">
        <v>316</v>
      </c>
      <c r="C6" s="5" t="n">
        <v>373</v>
      </c>
    </row>
    <row r="7">
      <c r="A7" s="4" t="inlineStr">
        <is>
          <t>Total lease expense</t>
        </is>
      </c>
      <c r="B7" s="6" t="n">
        <v>4010</v>
      </c>
      <c r="C7" s="6" t="n">
        <v>220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5</t>
        </is>
      </c>
      <c r="C2" s="2" t="inlineStr">
        <is>
          <t>Mar. 31, 2024</t>
        </is>
      </c>
      <c r="D2" s="2" t="inlineStr">
        <is>
          <t>Mar. 01, 2025</t>
        </is>
      </c>
    </row>
    <row r="3">
      <c r="A3" s="3" t="inlineStr">
        <is>
          <t>Lessee, Lease, Description [Line Items]</t>
        </is>
      </c>
      <c r="B3" s="4" t="inlineStr">
        <is>
          <t xml:space="preserve"> </t>
        </is>
      </c>
      <c r="C3" s="4" t="inlineStr">
        <is>
          <t xml:space="preserve"> </t>
        </is>
      </c>
      <c r="D3" s="4" t="inlineStr">
        <is>
          <t xml:space="preserve"> </t>
        </is>
      </c>
    </row>
    <row r="4">
      <c r="A4" s="4" t="inlineStr">
        <is>
          <t>Impairment of operating right-of-use asset</t>
        </is>
      </c>
      <c r="B4" s="6" t="n">
        <v>0</v>
      </c>
      <c r="C4" s="6" t="n">
        <v>1993</v>
      </c>
      <c r="D4" s="4" t="inlineStr">
        <is>
          <t xml:space="preserve"> </t>
        </is>
      </c>
    </row>
    <row r="5">
      <c r="A5" s="4" t="inlineStr">
        <is>
          <t>Lease term</t>
        </is>
      </c>
      <c r="B5" s="4" t="inlineStr">
        <is>
          <t xml:space="preserve"> </t>
        </is>
      </c>
      <c r="C5" s="4" t="inlineStr">
        <is>
          <t xml:space="preserve"> </t>
        </is>
      </c>
      <c r="D5" s="4" t="inlineStr">
        <is>
          <t>6 years</t>
        </is>
      </c>
    </row>
    <row r="6">
      <c r="A6" s="4" t="inlineStr">
        <is>
          <t>Expected rental income, remainder of the year</t>
        </is>
      </c>
      <c r="B6" s="5" t="n">
        <v>846</v>
      </c>
      <c r="C6" s="4" t="inlineStr">
        <is>
          <t xml:space="preserve"> </t>
        </is>
      </c>
      <c r="D6" s="4" t="inlineStr">
        <is>
          <t xml:space="preserve"> </t>
        </is>
      </c>
    </row>
    <row r="7">
      <c r="A7" s="4" t="inlineStr">
        <is>
          <t>Expected rental income, over the next five years</t>
        </is>
      </c>
      <c r="B7" s="5" t="n">
        <v>1128</v>
      </c>
      <c r="C7" s="4" t="inlineStr">
        <is>
          <t xml:space="preserve"> </t>
        </is>
      </c>
      <c r="D7" s="4" t="inlineStr">
        <is>
          <t xml:space="preserve"> </t>
        </is>
      </c>
    </row>
    <row r="8">
      <c r="A8" s="4" t="inlineStr">
        <is>
          <t>Global Wells | 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Monthly lease payment</t>
        </is>
      </c>
      <c r="B10" s="5" t="n">
        <v>87</v>
      </c>
      <c r="C10" s="4" t="inlineStr">
        <is>
          <t xml:space="preserve"> </t>
        </is>
      </c>
      <c r="D10" s="4" t="inlineStr">
        <is>
          <t xml:space="preserve"> </t>
        </is>
      </c>
    </row>
    <row r="11">
      <c r="A11" s="4" t="inlineStr">
        <is>
          <t>Global Wells | 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Monthly lease payment</t>
        </is>
      </c>
      <c r="B13" s="5" t="n">
        <v>101</v>
      </c>
      <c r="C13" s="4" t="inlineStr">
        <is>
          <t xml:space="preserve"> </t>
        </is>
      </c>
      <c r="D13" s="4" t="inlineStr">
        <is>
          <t xml:space="preserve"> </t>
        </is>
      </c>
    </row>
    <row r="14">
      <c r="A14" s="4" t="inlineStr">
        <is>
          <t>Operating Expens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expense</t>
        </is>
      </c>
      <c r="B16" s="5" t="n">
        <v>3190</v>
      </c>
      <c r="C16" s="5" t="n">
        <v>1931</v>
      </c>
      <c r="D16" s="4" t="inlineStr">
        <is>
          <t xml:space="preserve"> </t>
        </is>
      </c>
    </row>
    <row r="17">
      <c r="A17" s="4" t="inlineStr">
        <is>
          <t>Cost of Sales</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 expense</t>
        </is>
      </c>
      <c r="B19" s="6" t="n">
        <v>820</v>
      </c>
      <c r="C19" s="6" t="n">
        <v>271</v>
      </c>
      <c r="D1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Leases - Schedule of Supplemental Information Related to Operating Leases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in years)</t>
        </is>
      </c>
      <c r="B4" s="4" t="inlineStr">
        <is>
          <t>4 years 1 month 24 days</t>
        </is>
      </c>
      <c r="C4" s="4" t="inlineStr">
        <is>
          <t xml:space="preserve"> </t>
        </is>
      </c>
      <c r="D4" s="4" t="inlineStr">
        <is>
          <t>4 years 3 months 29 days</t>
        </is>
      </c>
    </row>
    <row r="5">
      <c r="A5" s="4" t="inlineStr">
        <is>
          <t>Weighted average discount rate</t>
        </is>
      </c>
      <c r="B5" s="9" t="n">
        <v>0.06900000000000001</v>
      </c>
      <c r="C5" s="4" t="inlineStr">
        <is>
          <t xml:space="preserve"> </t>
        </is>
      </c>
      <c r="D5" s="10" t="n">
        <v>0.07000000000000001</v>
      </c>
    </row>
    <row r="6">
      <c r="A6" s="4" t="inlineStr">
        <is>
          <t>Right-of-use assets obtained in exchange for operating lease liabilities</t>
        </is>
      </c>
      <c r="B6" s="6" t="n">
        <v>10457</v>
      </c>
      <c r="C6" s="6" t="n">
        <v>2079</v>
      </c>
      <c r="D6" s="4" t="inlineStr">
        <is>
          <t xml:space="preserve"> </t>
        </is>
      </c>
    </row>
    <row r="7">
      <c r="A7" s="3" t="inlineStr">
        <is>
          <t>Cash paid for amounts included in measurement of lease obligations:</t>
        </is>
      </c>
      <c r="B7" s="4" t="inlineStr">
        <is>
          <t xml:space="preserve"> </t>
        </is>
      </c>
      <c r="C7" s="4" t="inlineStr">
        <is>
          <t xml:space="preserve"> </t>
        </is>
      </c>
      <c r="D7" s="4" t="inlineStr">
        <is>
          <t xml:space="preserve"> </t>
        </is>
      </c>
    </row>
    <row r="8">
      <c r="A8" s="4" t="inlineStr">
        <is>
          <t>Operating cash flows from operating leases</t>
        </is>
      </c>
      <c r="B8" s="6" t="n">
        <v>3145</v>
      </c>
      <c r="C8" s="6" t="n">
        <v>1829</v>
      </c>
      <c r="D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Mar. 31, 2025 USD ($)</t>
        </is>
      </c>
    </row>
    <row r="2">
      <c r="A2" s="3" t="inlineStr">
        <is>
          <t>Leases [Abstract]</t>
        </is>
      </c>
      <c r="B2" s="4" t="inlineStr">
        <is>
          <t xml:space="preserve"> </t>
        </is>
      </c>
    </row>
    <row r="3">
      <c r="A3" s="4" t="inlineStr">
        <is>
          <t>2025 (remainder)</t>
        </is>
      </c>
      <c r="B3" s="6" t="n">
        <v>10531</v>
      </c>
    </row>
    <row r="4">
      <c r="A4" s="4" t="inlineStr">
        <is>
          <t>2026</t>
        </is>
      </c>
      <c r="B4" s="5" t="n">
        <v>14885</v>
      </c>
    </row>
    <row r="5">
      <c r="A5" s="4" t="inlineStr">
        <is>
          <t>2027</t>
        </is>
      </c>
      <c r="B5" s="5" t="n">
        <v>13961</v>
      </c>
    </row>
    <row r="6">
      <c r="A6" s="4" t="inlineStr">
        <is>
          <t>2028</t>
        </is>
      </c>
      <c r="B6" s="5" t="n">
        <v>12915</v>
      </c>
    </row>
    <row r="7">
      <c r="A7" s="4" t="inlineStr">
        <is>
          <t>2029</t>
        </is>
      </c>
      <c r="B7" s="5" t="n">
        <v>7567</v>
      </c>
    </row>
    <row r="8">
      <c r="A8" s="4" t="inlineStr">
        <is>
          <t>Thereafter</t>
        </is>
      </c>
      <c r="B8" s="5" t="n">
        <v>769</v>
      </c>
    </row>
    <row r="9">
      <c r="A9" s="4" t="inlineStr">
        <is>
          <t>Total lease payments</t>
        </is>
      </c>
      <c r="B9" s="5" t="n">
        <v>60628</v>
      </c>
    </row>
    <row r="10">
      <c r="A10" s="4" t="inlineStr">
        <is>
          <t>Less: imputed interest</t>
        </is>
      </c>
      <c r="B10" s="5" t="n">
        <v>-8097</v>
      </c>
    </row>
    <row r="11">
      <c r="A11" s="4" t="inlineStr">
        <is>
          <t>Total lease liability balance</t>
        </is>
      </c>
      <c r="B11" s="6" t="n">
        <v>525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15" customWidth="1" min="5" max="5"/>
    <col width="27" customWidth="1" min="6" max="6"/>
    <col width="18" customWidth="1" min="7" max="7"/>
    <col width="24" customWidth="1" min="8" max="8"/>
  </cols>
  <sheetData>
    <row r="1">
      <c r="A1" s="1" t="inlineStr">
        <is>
          <t>CONDENSED CONSOLIDATED STATEMENTS OF STOCKHOLDERS’ EQUITY (UNAUDITED) - USD ($) $ in Thousands</t>
        </is>
      </c>
      <c r="B1" s="2" t="inlineStr">
        <is>
          <t>Total</t>
        </is>
      </c>
      <c r="C1" s="2" t="inlineStr">
        <is>
          <t>Total Stockholders’ Equity Attributable to Karat Packaging Inc.</t>
        </is>
      </c>
      <c r="D1" s="2" t="inlineStr">
        <is>
          <t>Common Stock</t>
        </is>
      </c>
      <c r="E1" s="2" t="inlineStr">
        <is>
          <t>Treasury Stock</t>
        </is>
      </c>
      <c r="F1" s="2" t="inlineStr">
        <is>
          <t>Additional Paid-in Capital</t>
        </is>
      </c>
      <c r="G1" s="2" t="inlineStr">
        <is>
          <t>Retained Earnings</t>
        </is>
      </c>
      <c r="H1" s="2" t="inlineStr">
        <is>
          <t>Noncontrolling Interest</t>
        </is>
      </c>
    </row>
    <row r="2">
      <c r="A2" s="4" t="inlineStr">
        <is>
          <t>Balance at the beginning of period (in shares) at Dec. 31, 2023</t>
        </is>
      </c>
      <c r="B2" s="4" t="inlineStr">
        <is>
          <t xml:space="preserve"> </t>
        </is>
      </c>
      <c r="C2" s="4" t="inlineStr">
        <is>
          <t xml:space="preserve"> </t>
        </is>
      </c>
      <c r="D2" s="5" t="n">
        <v>19988482</v>
      </c>
      <c r="E2" s="4" t="inlineStr">
        <is>
          <t xml:space="preserve"> </t>
        </is>
      </c>
      <c r="F2" s="4" t="inlineStr">
        <is>
          <t xml:space="preserve"> </t>
        </is>
      </c>
      <c r="G2" s="4" t="inlineStr">
        <is>
          <t xml:space="preserve"> </t>
        </is>
      </c>
      <c r="H2" s="4" t="inlineStr">
        <is>
          <t xml:space="preserve"> </t>
        </is>
      </c>
    </row>
    <row r="3">
      <c r="A3" s="4" t="inlineStr">
        <is>
          <t>Balance at the beginning of period at Dec. 31, 2023</t>
        </is>
      </c>
      <c r="B3" s="6" t="n">
        <v>162690</v>
      </c>
      <c r="C3" s="6" t="n">
        <v>154118</v>
      </c>
      <c r="D3" s="6" t="n">
        <v>20</v>
      </c>
      <c r="E3" s="6" t="n">
        <v>-248</v>
      </c>
      <c r="F3" s="6" t="n">
        <v>86667</v>
      </c>
      <c r="G3" s="6" t="n">
        <v>67679</v>
      </c>
      <c r="H3" s="6" t="n">
        <v>8572</v>
      </c>
    </row>
    <row r="4">
      <c r="A4" s="4" t="inlineStr">
        <is>
          <t>Treasury stock, balance at the beginning of period (in shares) at Dec. 31, 2023</t>
        </is>
      </c>
      <c r="B4" s="4" t="inlineStr">
        <is>
          <t xml:space="preserve"> </t>
        </is>
      </c>
      <c r="C4" s="4" t="inlineStr">
        <is>
          <t xml:space="preserve"> </t>
        </is>
      </c>
      <c r="D4" s="4" t="inlineStr">
        <is>
          <t xml:space="preserve"> </t>
        </is>
      </c>
      <c r="E4" s="5" t="n">
        <v>-23000</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vidends declared</t>
        </is>
      </c>
      <c r="B6" s="5" t="n">
        <v>-5992</v>
      </c>
      <c r="C6" s="5" t="n">
        <v>-5992</v>
      </c>
      <c r="D6" s="4" t="inlineStr">
        <is>
          <t xml:space="preserve"> </t>
        </is>
      </c>
      <c r="E6" s="4" t="inlineStr">
        <is>
          <t xml:space="preserve"> </t>
        </is>
      </c>
      <c r="F6" s="4" t="inlineStr">
        <is>
          <t xml:space="preserve"> </t>
        </is>
      </c>
      <c r="G6" s="5" t="n">
        <v>-5992</v>
      </c>
      <c r="H6" s="4" t="inlineStr">
        <is>
          <t xml:space="preserve"> </t>
        </is>
      </c>
    </row>
    <row r="7">
      <c r="A7" s="4" t="inlineStr">
        <is>
          <t>Issuance of common stock upon vesting of restricted stock units (in shares)</t>
        </is>
      </c>
      <c r="B7" s="4" t="inlineStr">
        <is>
          <t xml:space="preserve"> </t>
        </is>
      </c>
      <c r="C7" s="4" t="inlineStr">
        <is>
          <t xml:space="preserve"> </t>
        </is>
      </c>
      <c r="D7" s="5" t="n">
        <v>3750</v>
      </c>
      <c r="E7" s="4" t="inlineStr">
        <is>
          <t xml:space="preserve"> </t>
        </is>
      </c>
      <c r="F7" s="4" t="inlineStr">
        <is>
          <t xml:space="preserve"> </t>
        </is>
      </c>
      <c r="G7" s="4" t="inlineStr">
        <is>
          <t xml:space="preserve"> </t>
        </is>
      </c>
      <c r="H7" s="4" t="inlineStr">
        <is>
          <t xml:space="preserve"> </t>
        </is>
      </c>
    </row>
    <row r="8">
      <c r="A8" s="4" t="inlineStr">
        <is>
          <t>Stock-based compensation</t>
        </is>
      </c>
      <c r="B8" s="5" t="n">
        <v>375</v>
      </c>
      <c r="C8" s="5" t="n">
        <v>375</v>
      </c>
      <c r="D8" s="4" t="inlineStr">
        <is>
          <t xml:space="preserve"> </t>
        </is>
      </c>
      <c r="E8" s="4" t="inlineStr">
        <is>
          <t xml:space="preserve"> </t>
        </is>
      </c>
      <c r="F8" s="5" t="n">
        <v>375</v>
      </c>
      <c r="G8" s="4" t="inlineStr">
        <is>
          <t xml:space="preserve"> </t>
        </is>
      </c>
      <c r="H8" s="4" t="inlineStr">
        <is>
          <t xml:space="preserve"> </t>
        </is>
      </c>
    </row>
    <row r="9">
      <c r="A9" s="4" t="inlineStr">
        <is>
          <t>Exercise of stock options (in shares)</t>
        </is>
      </c>
      <c r="B9" s="4" t="inlineStr">
        <is>
          <t xml:space="preserve"> </t>
        </is>
      </c>
      <c r="C9" s="4" t="inlineStr">
        <is>
          <t xml:space="preserve"> </t>
        </is>
      </c>
      <c r="D9" s="5" t="n">
        <v>2800</v>
      </c>
      <c r="E9" s="4" t="inlineStr">
        <is>
          <t xml:space="preserve"> </t>
        </is>
      </c>
      <c r="F9" s="4" t="inlineStr">
        <is>
          <t xml:space="preserve"> </t>
        </is>
      </c>
      <c r="G9" s="4" t="inlineStr">
        <is>
          <t xml:space="preserve"> </t>
        </is>
      </c>
      <c r="H9" s="4" t="inlineStr">
        <is>
          <t xml:space="preserve"> </t>
        </is>
      </c>
    </row>
    <row r="10">
      <c r="A10" s="4" t="inlineStr">
        <is>
          <t>Exercise of stock options</t>
        </is>
      </c>
      <c r="B10" s="5" t="n">
        <v>52</v>
      </c>
      <c r="C10" s="5" t="n">
        <v>52</v>
      </c>
      <c r="D10" s="4" t="inlineStr">
        <is>
          <t xml:space="preserve"> </t>
        </is>
      </c>
      <c r="E10" s="4" t="inlineStr">
        <is>
          <t xml:space="preserve"> </t>
        </is>
      </c>
      <c r="F10" s="5" t="n">
        <v>52</v>
      </c>
      <c r="G10" s="4" t="inlineStr">
        <is>
          <t xml:space="preserve"> </t>
        </is>
      </c>
      <c r="H10" s="4" t="inlineStr">
        <is>
          <t xml:space="preserve"> </t>
        </is>
      </c>
    </row>
    <row r="11">
      <c r="A11" s="4" t="inlineStr">
        <is>
          <t>Global Wells noncontrolling membership interest redemption</t>
        </is>
      </c>
      <c r="B11" s="5" t="n">
        <v>-3209</v>
      </c>
      <c r="C11" s="5" t="n">
        <v>-316</v>
      </c>
      <c r="D11" s="4" t="inlineStr">
        <is>
          <t xml:space="preserve"> </t>
        </is>
      </c>
      <c r="E11" s="4" t="inlineStr">
        <is>
          <t xml:space="preserve"> </t>
        </is>
      </c>
      <c r="F11" s="4" t="inlineStr">
        <is>
          <t xml:space="preserve"> </t>
        </is>
      </c>
      <c r="G11" s="5" t="n">
        <v>-316</v>
      </c>
      <c r="H11" s="5" t="n">
        <v>-2893</v>
      </c>
    </row>
    <row r="12">
      <c r="A12" s="4" t="inlineStr">
        <is>
          <t>Net income</t>
        </is>
      </c>
      <c r="B12" s="5" t="n">
        <v>6476</v>
      </c>
      <c r="C12" s="5" t="n">
        <v>6166</v>
      </c>
      <c r="D12" s="4" t="inlineStr">
        <is>
          <t xml:space="preserve"> </t>
        </is>
      </c>
      <c r="E12" s="4" t="inlineStr">
        <is>
          <t xml:space="preserve"> </t>
        </is>
      </c>
      <c r="F12" s="4" t="inlineStr">
        <is>
          <t xml:space="preserve"> </t>
        </is>
      </c>
      <c r="G12" s="5" t="n">
        <v>6166</v>
      </c>
      <c r="H12" s="5" t="n">
        <v>310</v>
      </c>
    </row>
    <row r="13">
      <c r="A13" s="4" t="inlineStr">
        <is>
          <t>Balance at the end of period (in shares) at Mar. 31, 2024</t>
        </is>
      </c>
      <c r="B13" s="4" t="inlineStr">
        <is>
          <t xml:space="preserve"> </t>
        </is>
      </c>
      <c r="C13" s="4" t="inlineStr">
        <is>
          <t xml:space="preserve"> </t>
        </is>
      </c>
      <c r="D13" s="5" t="n">
        <v>19995032</v>
      </c>
      <c r="E13" s="4" t="inlineStr">
        <is>
          <t xml:space="preserve"> </t>
        </is>
      </c>
      <c r="F13" s="4" t="inlineStr">
        <is>
          <t xml:space="preserve"> </t>
        </is>
      </c>
      <c r="G13" s="4" t="inlineStr">
        <is>
          <t xml:space="preserve"> </t>
        </is>
      </c>
      <c r="H13" s="4" t="inlineStr">
        <is>
          <t xml:space="preserve"> </t>
        </is>
      </c>
    </row>
    <row r="14">
      <c r="A14" s="4" t="inlineStr">
        <is>
          <t>Balance at the end of period at Mar. 31, 2024</t>
        </is>
      </c>
      <c r="B14" s="6" t="n">
        <v>160392</v>
      </c>
      <c r="C14" s="5" t="n">
        <v>154403</v>
      </c>
      <c r="D14" s="6" t="n">
        <v>20</v>
      </c>
      <c r="E14" s="6" t="n">
        <v>-248</v>
      </c>
      <c r="F14" s="5" t="n">
        <v>87094</v>
      </c>
      <c r="G14" s="5" t="n">
        <v>67537</v>
      </c>
      <c r="H14" s="5" t="n">
        <v>5989</v>
      </c>
    </row>
    <row r="15">
      <c r="A15" s="4" t="inlineStr">
        <is>
          <t>Treasury stock, balance at the end of period (in shares) at Mar. 31, 2024</t>
        </is>
      </c>
      <c r="B15" s="4" t="inlineStr">
        <is>
          <t xml:space="preserve"> </t>
        </is>
      </c>
      <c r="C15" s="4" t="inlineStr">
        <is>
          <t xml:space="preserve"> </t>
        </is>
      </c>
      <c r="D15" s="4" t="inlineStr">
        <is>
          <t xml:space="preserve"> </t>
        </is>
      </c>
      <c r="E15" s="5" t="n">
        <v>-23000</v>
      </c>
      <c r="F15" s="4" t="inlineStr">
        <is>
          <t xml:space="preserve"> </t>
        </is>
      </c>
      <c r="G15" s="4" t="inlineStr">
        <is>
          <t xml:space="preserve"> </t>
        </is>
      </c>
      <c r="H15" s="4" t="inlineStr">
        <is>
          <t xml:space="preserve"> </t>
        </is>
      </c>
    </row>
    <row r="16">
      <c r="A16" s="4" t="inlineStr">
        <is>
          <t>Balance at the beginning of period (in shares) at Dec. 31, 2024</t>
        </is>
      </c>
      <c r="B16" s="5" t="n">
        <v>20036505</v>
      </c>
      <c r="C16" s="4" t="inlineStr">
        <is>
          <t xml:space="preserve"> </t>
        </is>
      </c>
      <c r="D16" s="5" t="n">
        <v>20059505</v>
      </c>
      <c r="E16" s="4" t="inlineStr">
        <is>
          <t xml:space="preserve"> </t>
        </is>
      </c>
      <c r="F16" s="4" t="inlineStr">
        <is>
          <t xml:space="preserve"> </t>
        </is>
      </c>
      <c r="G16" s="4" t="inlineStr">
        <is>
          <t xml:space="preserve"> </t>
        </is>
      </c>
      <c r="H16" s="4" t="inlineStr">
        <is>
          <t xml:space="preserve"> </t>
        </is>
      </c>
    </row>
    <row r="17">
      <c r="A17" s="4" t="inlineStr">
        <is>
          <t>Balance at the beginning of period at Dec. 31, 2024</t>
        </is>
      </c>
      <c r="B17" s="6" t="n">
        <v>162199</v>
      </c>
      <c r="C17" s="5" t="n">
        <v>155569</v>
      </c>
      <c r="D17" s="6" t="n">
        <v>20</v>
      </c>
      <c r="E17" s="6" t="n">
        <v>-248</v>
      </c>
      <c r="F17" s="5" t="n">
        <v>89457</v>
      </c>
      <c r="G17" s="5" t="n">
        <v>66340</v>
      </c>
      <c r="H17" s="5" t="n">
        <v>6630</v>
      </c>
    </row>
    <row r="18">
      <c r="A18" s="4" t="inlineStr">
        <is>
          <t>Treasury stock, balance at the beginning of period (in shares) at Dec. 31, 2024</t>
        </is>
      </c>
      <c r="B18" s="5" t="n">
        <v>-23000</v>
      </c>
      <c r="C18" s="4" t="inlineStr">
        <is>
          <t xml:space="preserve"> </t>
        </is>
      </c>
      <c r="D18" s="4" t="inlineStr">
        <is>
          <t xml:space="preserve"> </t>
        </is>
      </c>
      <c r="E18" s="5" t="n">
        <v>-23000</v>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dividends declared</t>
        </is>
      </c>
      <c r="B20" s="6" t="n">
        <v>-9017</v>
      </c>
      <c r="C20" s="5" t="n">
        <v>-9017</v>
      </c>
      <c r="D20" s="4" t="inlineStr">
        <is>
          <t xml:space="preserve"> </t>
        </is>
      </c>
      <c r="E20" s="4" t="inlineStr">
        <is>
          <t xml:space="preserve"> </t>
        </is>
      </c>
      <c r="F20" s="4" t="inlineStr">
        <is>
          <t xml:space="preserve"> </t>
        </is>
      </c>
      <c r="G20" s="5" t="n">
        <v>-9017</v>
      </c>
      <c r="H20" s="4" t="inlineStr">
        <is>
          <t xml:space="preserve"> </t>
        </is>
      </c>
    </row>
    <row r="21">
      <c r="A21" s="4" t="inlineStr">
        <is>
          <t>Stock-based compensation</t>
        </is>
      </c>
      <c r="B21" s="6" t="n">
        <v>346</v>
      </c>
      <c r="C21" s="5" t="n">
        <v>346</v>
      </c>
      <c r="D21" s="4" t="inlineStr">
        <is>
          <t xml:space="preserve"> </t>
        </is>
      </c>
      <c r="E21" s="4" t="inlineStr">
        <is>
          <t xml:space="preserve"> </t>
        </is>
      </c>
      <c r="F21" s="5" t="n">
        <v>346</v>
      </c>
      <c r="G21" s="4" t="inlineStr">
        <is>
          <t xml:space="preserve"> </t>
        </is>
      </c>
      <c r="H21" s="4" t="inlineStr">
        <is>
          <t xml:space="preserve"> </t>
        </is>
      </c>
    </row>
    <row r="22">
      <c r="A22" s="4" t="inlineStr">
        <is>
          <t>Exercise of stock options (in share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lobal Wells noncontrolling-interest tax withholding</t>
        </is>
      </c>
      <c r="B23" s="6" t="n">
        <v>-132</v>
      </c>
      <c r="C23" s="4" t="inlineStr">
        <is>
          <t xml:space="preserve"> </t>
        </is>
      </c>
      <c r="D23" s="4" t="inlineStr">
        <is>
          <t xml:space="preserve"> </t>
        </is>
      </c>
      <c r="E23" s="4" t="inlineStr">
        <is>
          <t xml:space="preserve"> </t>
        </is>
      </c>
      <c r="F23" s="4" t="inlineStr">
        <is>
          <t xml:space="preserve"> </t>
        </is>
      </c>
      <c r="G23" s="4" t="inlineStr">
        <is>
          <t xml:space="preserve"> </t>
        </is>
      </c>
      <c r="H23" s="5" t="n">
        <v>-132</v>
      </c>
    </row>
    <row r="24">
      <c r="A24" s="4" t="inlineStr">
        <is>
          <t>Net income</t>
        </is>
      </c>
      <c r="B24" s="6" t="n">
        <v>6815</v>
      </c>
      <c r="C24" s="5" t="n">
        <v>6409</v>
      </c>
      <c r="D24" s="4" t="inlineStr">
        <is>
          <t xml:space="preserve"> </t>
        </is>
      </c>
      <c r="E24" s="4" t="inlineStr">
        <is>
          <t xml:space="preserve"> </t>
        </is>
      </c>
      <c r="F24" s="4" t="inlineStr">
        <is>
          <t xml:space="preserve"> </t>
        </is>
      </c>
      <c r="G24" s="5" t="n">
        <v>6409</v>
      </c>
      <c r="H24" s="5" t="n">
        <v>406</v>
      </c>
    </row>
    <row r="25">
      <c r="A25" s="4" t="inlineStr">
        <is>
          <t>Balance at the end of period (in shares) at Mar. 31, 2025</t>
        </is>
      </c>
      <c r="B25" s="5" t="n">
        <v>20036505</v>
      </c>
      <c r="C25" s="4" t="inlineStr">
        <is>
          <t xml:space="preserve"> </t>
        </is>
      </c>
      <c r="D25" s="5" t="n">
        <v>20059505</v>
      </c>
      <c r="E25" s="4" t="inlineStr">
        <is>
          <t xml:space="preserve"> </t>
        </is>
      </c>
      <c r="F25" s="4" t="inlineStr">
        <is>
          <t xml:space="preserve"> </t>
        </is>
      </c>
      <c r="G25" s="4" t="inlineStr">
        <is>
          <t xml:space="preserve"> </t>
        </is>
      </c>
      <c r="H25" s="4" t="inlineStr">
        <is>
          <t xml:space="preserve"> </t>
        </is>
      </c>
    </row>
    <row r="26">
      <c r="A26" s="4" t="inlineStr">
        <is>
          <t>Balance at the end of period at Mar. 31, 2025</t>
        </is>
      </c>
      <c r="B26" s="6" t="n">
        <v>160211</v>
      </c>
      <c r="C26" s="6" t="n">
        <v>153307</v>
      </c>
      <c r="D26" s="6" t="n">
        <v>20</v>
      </c>
      <c r="E26" s="6" t="n">
        <v>-248</v>
      </c>
      <c r="F26" s="6" t="n">
        <v>89803</v>
      </c>
      <c r="G26" s="6" t="n">
        <v>63732</v>
      </c>
      <c r="H26" s="6" t="n">
        <v>6904</v>
      </c>
    </row>
    <row r="27">
      <c r="A27" s="4" t="inlineStr">
        <is>
          <t>Treasury stock, balance at the end of period (in shares) at Mar. 31, 2025</t>
        </is>
      </c>
      <c r="B27" s="5" t="n">
        <v>-23000</v>
      </c>
      <c r="C27" s="4" t="inlineStr">
        <is>
          <t xml:space="preserve"> </t>
        </is>
      </c>
      <c r="D27" s="4" t="inlineStr">
        <is>
          <t xml:space="preserve"> </t>
        </is>
      </c>
      <c r="E27" s="5" t="n">
        <v>-23000</v>
      </c>
      <c r="F27" s="4" t="inlineStr">
        <is>
          <t xml:space="preserve"> </t>
        </is>
      </c>
      <c r="G27" s="4" t="inlineStr">
        <is>
          <t xml:space="preserve"> </t>
        </is>
      </c>
      <c r="H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9" customWidth="1" min="2" max="2"/>
    <col width="22" customWidth="1" min="3" max="3"/>
    <col width="31" customWidth="1" min="4" max="4"/>
    <col width="29" customWidth="1" min="5" max="5"/>
  </cols>
  <sheetData>
    <row r="1">
      <c r="A1" s="1" t="inlineStr">
        <is>
          <t>Related Party Transactions (Details) $ in Thousands</t>
        </is>
      </c>
      <c r="B1" s="2" t="inlineStr">
        <is>
          <t>3 Months Ended</t>
        </is>
      </c>
    </row>
    <row r="2">
      <c r="B2" s="2" t="inlineStr">
        <is>
          <t>Mar. 31, 2025 USD ($) shares</t>
        </is>
      </c>
      <c r="C2" s="2" t="inlineStr">
        <is>
          <t>Mar. 31, 2024 USD ($)</t>
        </is>
      </c>
      <c r="D2" s="2" t="inlineStr">
        <is>
          <t>Sep. 30, 2018 convertible_note</t>
        </is>
      </c>
      <c r="E2" s="2" t="inlineStr">
        <is>
          <t>Dec. 31, 2024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 (in shares) | shares</t>
        </is>
      </c>
      <c r="B4" s="5" t="n">
        <v>20036505</v>
      </c>
      <c r="C4" s="4" t="inlineStr">
        <is>
          <t xml:space="preserve"> </t>
        </is>
      </c>
      <c r="D4" s="4" t="inlineStr">
        <is>
          <t xml:space="preserve"> </t>
        </is>
      </c>
      <c r="E4" s="5" t="n">
        <v>20036505</v>
      </c>
    </row>
    <row r="5">
      <c r="A5" s="4" t="inlineStr">
        <is>
          <t>Number of exercised convertible notes | convertible_note</t>
        </is>
      </c>
      <c r="B5" s="4" t="inlineStr">
        <is>
          <t xml:space="preserve"> </t>
        </is>
      </c>
      <c r="C5" s="4" t="inlineStr">
        <is>
          <t xml:space="preserve"> </t>
        </is>
      </c>
      <c r="D5" s="5" t="n">
        <v>2</v>
      </c>
      <c r="E5" s="4" t="inlineStr">
        <is>
          <t xml:space="preserve"> </t>
        </is>
      </c>
    </row>
    <row r="6">
      <c r="A6" s="4" t="inlineStr">
        <is>
          <t>Keary Global | 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mmon stock, shares outstanding (in shares) | shares</t>
        </is>
      </c>
      <c r="B8" s="5" t="n">
        <v>250004</v>
      </c>
      <c r="C8" s="4" t="inlineStr">
        <is>
          <t xml:space="preserve"> </t>
        </is>
      </c>
      <c r="D8" s="4" t="inlineStr">
        <is>
          <t xml:space="preserve"> </t>
        </is>
      </c>
      <c r="E8" s="4" t="inlineStr">
        <is>
          <t xml:space="preserve"> </t>
        </is>
      </c>
    </row>
    <row r="9">
      <c r="A9" s="4" t="inlineStr">
        <is>
          <t>Keary Global and Keary International</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urchases from related party | $</t>
        </is>
      </c>
      <c r="B11" s="6" t="n">
        <v>10340</v>
      </c>
      <c r="C11" s="6" t="n">
        <v>12693</v>
      </c>
      <c r="D11" s="4" t="inlineStr">
        <is>
          <t xml:space="preserve"> </t>
        </is>
      </c>
      <c r="E11" s="4" t="inlineStr">
        <is>
          <t xml:space="preserve"> </t>
        </is>
      </c>
    </row>
    <row r="12">
      <c r="A12" s="4" t="inlineStr">
        <is>
          <t>Keary Global and Keary International | 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ccounts payable | $</t>
        </is>
      </c>
      <c r="B14" s="6" t="n">
        <v>5057</v>
      </c>
      <c r="C14" s="4" t="inlineStr">
        <is>
          <t xml:space="preserve"> </t>
        </is>
      </c>
      <c r="D14" s="4" t="inlineStr">
        <is>
          <t xml:space="preserve"> </t>
        </is>
      </c>
      <c r="E14" s="6" t="n">
        <v>313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2121000</v>
      </c>
      <c r="C4" s="6" t="n">
        <v>1975000</v>
      </c>
      <c r="D4" s="4" t="inlineStr">
        <is>
          <t xml:space="preserve"> </t>
        </is>
      </c>
    </row>
    <row r="5">
      <c r="A5" s="4" t="inlineStr">
        <is>
          <t>Effective tax rate (as a percent)</t>
        </is>
      </c>
      <c r="B5" s="9" t="n">
        <v>0.237</v>
      </c>
      <c r="C5" s="9" t="n">
        <v>0.234</v>
      </c>
      <c r="D5" s="4" t="inlineStr">
        <is>
          <t xml:space="preserve"> </t>
        </is>
      </c>
    </row>
    <row r="6">
      <c r="A6" s="4" t="inlineStr">
        <is>
          <t>Deferred tax assets, valuation allowance</t>
        </is>
      </c>
      <c r="B6" s="6" t="n">
        <v>0</v>
      </c>
      <c r="C6" s="4" t="inlineStr">
        <is>
          <t xml:space="preserve"> </t>
        </is>
      </c>
      <c r="D6" s="4" t="inlineStr">
        <is>
          <t xml:space="preserve"> </t>
        </is>
      </c>
    </row>
    <row r="7">
      <c r="A7" s="4" t="inlineStr">
        <is>
          <t>Uncertain tax positions</t>
        </is>
      </c>
      <c r="B7" s="6" t="n">
        <v>0</v>
      </c>
      <c r="C7" s="4" t="inlineStr">
        <is>
          <t xml:space="preserve"> </t>
        </is>
      </c>
      <c r="D7"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oss contingency</t>
        </is>
      </c>
      <c r="B3" s="6" t="n">
        <v>3101</v>
      </c>
      <c r="C3" s="6" t="n">
        <v>30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sales</t>
        </is>
      </c>
      <c r="B4" s="6" t="n">
        <v>103624</v>
      </c>
      <c r="C4" s="6" t="n">
        <v>95613</v>
      </c>
    </row>
    <row r="5">
      <c r="A5" s="3" t="inlineStr">
        <is>
          <t>Less:</t>
        </is>
      </c>
      <c r="B5" s="4" t="inlineStr">
        <is>
          <t xml:space="preserve"> </t>
        </is>
      </c>
      <c r="C5" s="4" t="inlineStr">
        <is>
          <t xml:space="preserve"> </t>
        </is>
      </c>
    </row>
    <row r="6">
      <c r="A6" s="4" t="inlineStr">
        <is>
          <t>Cost of goods sold</t>
        </is>
      </c>
      <c r="B6" s="5" t="n">
        <v>62862</v>
      </c>
      <c r="C6" s="5" t="n">
        <v>58011</v>
      </c>
    </row>
    <row r="7">
      <c r="A7" s="4" t="inlineStr">
        <is>
          <t>Depreciation and amortization</t>
        </is>
      </c>
      <c r="B7" s="5" t="n">
        <v>2688</v>
      </c>
      <c r="C7" s="5" t="n">
        <v>2629</v>
      </c>
    </row>
    <row r="8">
      <c r="A8" s="4" t="inlineStr">
        <is>
          <t>Online platform fees</t>
        </is>
      </c>
      <c r="B8" s="5" t="n">
        <v>14411</v>
      </c>
      <c r="C8" s="5" t="n">
        <v>10763</v>
      </c>
    </row>
    <row r="9">
      <c r="A9" s="4" t="inlineStr">
        <is>
          <t>Stock-based compensation</t>
        </is>
      </c>
      <c r="B9" s="5" t="n">
        <v>346</v>
      </c>
      <c r="C9" s="5" t="n">
        <v>375</v>
      </c>
    </row>
    <row r="10">
      <c r="A10" s="4" t="inlineStr">
        <is>
          <t>ROU asset impairment expense</t>
        </is>
      </c>
      <c r="B10" s="5" t="n">
        <v>0</v>
      </c>
      <c r="C10" s="5" t="n">
        <v>1993</v>
      </c>
    </row>
    <row r="11">
      <c r="A11" s="4" t="inlineStr">
        <is>
          <t>Interest expense</t>
        </is>
      </c>
      <c r="B11" s="5" t="n">
        <v>509</v>
      </c>
      <c r="C11" s="5" t="n">
        <v>524</v>
      </c>
    </row>
    <row r="12">
      <c r="A12" s="4" t="inlineStr">
        <is>
          <t>Provision for income taxes</t>
        </is>
      </c>
      <c r="B12" s="5" t="n">
        <v>2121</v>
      </c>
      <c r="C12" s="5" t="n">
        <v>1975</v>
      </c>
    </row>
    <row r="13">
      <c r="A13" s="3" t="inlineStr">
        <is>
          <t>Add:</t>
        </is>
      </c>
      <c r="B13" s="4" t="inlineStr">
        <is>
          <t xml:space="preserve"> </t>
        </is>
      </c>
      <c r="C13" s="4" t="inlineStr">
        <is>
          <t xml:space="preserve"> </t>
        </is>
      </c>
    </row>
    <row r="14">
      <c r="A14" s="4" t="inlineStr">
        <is>
          <t>Interest income</t>
        </is>
      </c>
      <c r="B14" s="5" t="n">
        <v>566</v>
      </c>
      <c r="C14" s="5" t="n">
        <v>431</v>
      </c>
    </row>
    <row r="15">
      <c r="A15" s="4" t="inlineStr">
        <is>
          <t>Net income</t>
        </is>
      </c>
      <c r="B15" s="5" t="n">
        <v>6815</v>
      </c>
      <c r="C15" s="5" t="n">
        <v>6476</v>
      </c>
    </row>
    <row r="16">
      <c r="A16" s="4" t="inlineStr">
        <is>
          <t>Reportable Segment</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Net sales</t>
        </is>
      </c>
      <c r="B18" s="5" t="n">
        <v>103624</v>
      </c>
      <c r="C18" s="5" t="n">
        <v>95613</v>
      </c>
    </row>
    <row r="19">
      <c r="A19" s="3" t="inlineStr">
        <is>
          <t>Less:</t>
        </is>
      </c>
      <c r="B19" s="4" t="inlineStr">
        <is>
          <t xml:space="preserve"> </t>
        </is>
      </c>
      <c r="C19" s="4" t="inlineStr">
        <is>
          <t xml:space="preserve"> </t>
        </is>
      </c>
    </row>
    <row r="20">
      <c r="A20" s="4" t="inlineStr">
        <is>
          <t>Cost of goods sold</t>
        </is>
      </c>
      <c r="B20" s="5" t="n">
        <v>62862</v>
      </c>
      <c r="C20" s="5" t="n">
        <v>58011</v>
      </c>
    </row>
    <row r="21">
      <c r="A21" s="4" t="inlineStr">
        <is>
          <t>Shipping and transportation</t>
        </is>
      </c>
      <c r="B21" s="5" t="n">
        <v>10616</v>
      </c>
      <c r="C21" s="5" t="n">
        <v>7213</v>
      </c>
    </row>
    <row r="22">
      <c r="A22" s="4" t="inlineStr">
        <is>
          <t>Salaries and benefits</t>
        </is>
      </c>
      <c r="B22" s="5" t="n">
        <v>9065</v>
      </c>
      <c r="C22" s="5" t="n">
        <v>8929</v>
      </c>
    </row>
    <row r="23">
      <c r="A23" s="4" t="inlineStr">
        <is>
          <t>Professional services</t>
        </is>
      </c>
      <c r="B23" s="5" t="n">
        <v>1438</v>
      </c>
      <c r="C23" s="5" t="n">
        <v>1161</v>
      </c>
    </row>
    <row r="24">
      <c r="A24" s="4" t="inlineStr">
        <is>
          <t>Depreciation and amortization</t>
        </is>
      </c>
      <c r="B24" s="5" t="n">
        <v>1139</v>
      </c>
      <c r="C24" s="5" t="n">
        <v>1020</v>
      </c>
    </row>
    <row r="25">
      <c r="A25" s="4" t="inlineStr">
        <is>
          <t>Rent expense</t>
        </is>
      </c>
      <c r="B25" s="5" t="n">
        <v>2750</v>
      </c>
      <c r="C25" s="5" t="n">
        <v>1830</v>
      </c>
    </row>
    <row r="26">
      <c r="A26" s="4" t="inlineStr">
        <is>
          <t>Marketing expense</t>
        </is>
      </c>
      <c r="B26" s="5" t="n">
        <v>1518</v>
      </c>
      <c r="C26" s="5" t="n">
        <v>1093</v>
      </c>
    </row>
    <row r="27">
      <c r="A27" s="4" t="inlineStr">
        <is>
          <t>Online platform fees</t>
        </is>
      </c>
      <c r="B27" s="5" t="n">
        <v>2221</v>
      </c>
      <c r="C27" s="5" t="n">
        <v>2186</v>
      </c>
    </row>
    <row r="28">
      <c r="A28" s="4" t="inlineStr">
        <is>
          <t>Warehouse expense</t>
        </is>
      </c>
      <c r="B28" s="5" t="n">
        <v>939</v>
      </c>
      <c r="C28" s="5" t="n">
        <v>1001</v>
      </c>
    </row>
    <row r="29">
      <c r="A29" s="4" t="inlineStr">
        <is>
          <t>Stock-based compensation</t>
        </is>
      </c>
      <c r="B29" s="5" t="n">
        <v>346</v>
      </c>
      <c r="C29" s="5" t="n">
        <v>375</v>
      </c>
    </row>
    <row r="30">
      <c r="A30" s="4" t="inlineStr">
        <is>
          <t>ROU asset impairment expense</t>
        </is>
      </c>
      <c r="B30" s="5" t="n">
        <v>0</v>
      </c>
      <c r="C30" s="5" t="n">
        <v>1993</v>
      </c>
    </row>
    <row r="31">
      <c r="A31" s="4" t="inlineStr">
        <is>
          <t>Interest expense</t>
        </is>
      </c>
      <c r="B31" s="5" t="n">
        <v>509</v>
      </c>
      <c r="C31" s="5" t="n">
        <v>524</v>
      </c>
    </row>
    <row r="32">
      <c r="A32" s="4" t="inlineStr">
        <is>
          <t>Provision for income taxes</t>
        </is>
      </c>
      <c r="B32" s="5" t="n">
        <v>2121</v>
      </c>
      <c r="C32" s="5" t="n">
        <v>1975</v>
      </c>
    </row>
    <row r="33">
      <c r="A33" s="4" t="inlineStr">
        <is>
          <t>Other segment expenses*</t>
        </is>
      </c>
      <c r="B33" s="5" t="n">
        <v>2910</v>
      </c>
      <c r="C33" s="5" t="n">
        <v>2725</v>
      </c>
    </row>
    <row r="34">
      <c r="A34" s="3" t="inlineStr">
        <is>
          <t>Add:</t>
        </is>
      </c>
      <c r="B34" s="4" t="inlineStr">
        <is>
          <t xml:space="preserve"> </t>
        </is>
      </c>
      <c r="C34" s="4" t="inlineStr">
        <is>
          <t xml:space="preserve"> </t>
        </is>
      </c>
    </row>
    <row r="35">
      <c r="A35" s="4" t="inlineStr">
        <is>
          <t>Interest income</t>
        </is>
      </c>
      <c r="B35" s="5" t="n">
        <v>566</v>
      </c>
      <c r="C35" s="5" t="n">
        <v>431</v>
      </c>
    </row>
    <row r="36">
      <c r="A36" s="4" t="inlineStr">
        <is>
          <t>Other income, net</t>
        </is>
      </c>
      <c r="B36" s="5" t="n">
        <v>1059</v>
      </c>
      <c r="C36" s="5" t="n">
        <v>468</v>
      </c>
    </row>
    <row r="37">
      <c r="A37" s="4" t="inlineStr">
        <is>
          <t>Net income</t>
        </is>
      </c>
      <c r="B37" s="5" t="n">
        <v>6815</v>
      </c>
      <c r="C37" s="5" t="n">
        <v>6476</v>
      </c>
    </row>
    <row r="38">
      <c r="A38" s="4" t="inlineStr">
        <is>
          <t>Segment net income | Reportable Segment</t>
        </is>
      </c>
      <c r="B38" s="4" t="inlineStr">
        <is>
          <t xml:space="preserve"> </t>
        </is>
      </c>
      <c r="C38" s="4" t="inlineStr">
        <is>
          <t xml:space="preserve"> </t>
        </is>
      </c>
    </row>
    <row r="39">
      <c r="A39" s="3" t="inlineStr">
        <is>
          <t>Add:</t>
        </is>
      </c>
      <c r="B39" s="4" t="inlineStr">
        <is>
          <t xml:space="preserve"> </t>
        </is>
      </c>
      <c r="C39" s="4" t="inlineStr">
        <is>
          <t xml:space="preserve"> </t>
        </is>
      </c>
    </row>
    <row r="40">
      <c r="A40" s="4" t="inlineStr">
        <is>
          <t>Net income</t>
        </is>
      </c>
      <c r="B40" s="5" t="n">
        <v>6815</v>
      </c>
      <c r="C40" s="5" t="n">
        <v>6476</v>
      </c>
    </row>
    <row r="41">
      <c r="A41" s="4" t="inlineStr">
        <is>
          <t>Adjustments and reconciling items | Reportable Segment</t>
        </is>
      </c>
      <c r="B41" s="4" t="inlineStr">
        <is>
          <t xml:space="preserve"> </t>
        </is>
      </c>
      <c r="C41" s="4" t="inlineStr">
        <is>
          <t xml:space="preserve"> </t>
        </is>
      </c>
    </row>
    <row r="42">
      <c r="A42" s="3" t="inlineStr">
        <is>
          <t>Add:</t>
        </is>
      </c>
      <c r="B42" s="4" t="inlineStr">
        <is>
          <t xml:space="preserve"> </t>
        </is>
      </c>
      <c r="C42" s="4" t="inlineStr">
        <is>
          <t xml:space="preserve"> </t>
        </is>
      </c>
    </row>
    <row r="43">
      <c r="A43" s="4" t="inlineStr">
        <is>
          <t>Net income</t>
        </is>
      </c>
      <c r="B43" s="6" t="n">
        <v>0</v>
      </c>
      <c r="C43"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3" customWidth="1" min="2" max="2"/>
    <col width="15" customWidth="1" min="3" max="3"/>
    <col width="14" customWidth="1" min="4" max="4"/>
  </cols>
  <sheetData>
    <row r="1">
      <c r="A1" s="1" t="inlineStr">
        <is>
          <t>Subsequent Events (Details) - $ / shares</t>
        </is>
      </c>
      <c r="C1" s="2" t="inlineStr">
        <is>
          <t>3 Months Ended</t>
        </is>
      </c>
    </row>
    <row r="2">
      <c r="B2" s="2" t="inlineStr">
        <is>
          <t>May 06,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declared (in dollars per share)</t>
        </is>
      </c>
      <c r="B4" s="4" t="inlineStr">
        <is>
          <t xml:space="preserve"> </t>
        </is>
      </c>
      <c r="C4" s="8" t="n">
        <v>0.45</v>
      </c>
      <c r="D4" s="8" t="n">
        <v>0.3</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dividends declared (in dollars per share)</t>
        </is>
      </c>
      <c r="B7" s="8" t="n">
        <v>0.45</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8" t="n">
        <v>0.45</v>
      </c>
      <c r="C4" s="8" t="n">
        <v>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815</v>
      </c>
      <c r="C4" s="6" t="n">
        <v>64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304 and $303 associated with variable interest entity for the three months ended March 31, 2025 and 2024, respectively)</t>
        </is>
      </c>
      <c r="B6" s="5" t="n">
        <v>2688</v>
      </c>
      <c r="C6" s="5" t="n">
        <v>2629</v>
      </c>
    </row>
    <row r="7">
      <c r="A7" s="4" t="inlineStr">
        <is>
          <t>Adjustments to allowance for bad debt</t>
        </is>
      </c>
      <c r="B7" s="5" t="n">
        <v>222</v>
      </c>
      <c r="C7" s="5" t="n">
        <v>-12</v>
      </c>
    </row>
    <row r="8">
      <c r="A8" s="4" t="inlineStr">
        <is>
          <t>Adjustments to inventory reserve</t>
        </is>
      </c>
      <c r="B8" s="5" t="n">
        <v>90</v>
      </c>
      <c r="C8" s="5" t="n">
        <v>40</v>
      </c>
    </row>
    <row r="9">
      <c r="A9" s="4" t="inlineStr">
        <is>
          <t>(Recovery) write-off of inventory</t>
        </is>
      </c>
      <c r="B9" s="5" t="n">
        <v>-83</v>
      </c>
      <c r="C9" s="5" t="n">
        <v>293</v>
      </c>
    </row>
    <row r="10">
      <c r="A10" s="4" t="inlineStr">
        <is>
          <t>Impairment of operating right-of-use asset</t>
        </is>
      </c>
      <c r="B10" s="5" t="n">
        <v>0</v>
      </c>
      <c r="C10" s="5" t="n">
        <v>1993</v>
      </c>
    </row>
    <row r="11">
      <c r="A11" s="4" t="inlineStr">
        <is>
          <t>(Gain) loss, net, on disposal of property and equipment</t>
        </is>
      </c>
      <c r="B11" s="5" t="n">
        <v>-17</v>
      </c>
      <c r="C11" s="5" t="n">
        <v>1</v>
      </c>
    </row>
    <row r="12">
      <c r="A12" s="4" t="inlineStr">
        <is>
          <t>Amortization of loan fees (including $15 associated with variable interest entity for both the three months ended March 31, 2025 and 2024)</t>
        </is>
      </c>
      <c r="B12" s="5" t="n">
        <v>23</v>
      </c>
      <c r="C12" s="5" t="n">
        <v>23</v>
      </c>
    </row>
    <row r="13">
      <c r="A13" s="4" t="inlineStr">
        <is>
          <t>Accrued interest on certificates of deposit (including $0 and $38 associated with variable interest entity for the three months ended March 31, 2025 and 2024, respectively)</t>
        </is>
      </c>
      <c r="B13" s="5" t="n">
        <v>-48</v>
      </c>
      <c r="C13" s="5" t="n">
        <v>-126</v>
      </c>
    </row>
    <row r="14">
      <c r="A14" s="4" t="inlineStr">
        <is>
          <t>Unrealized loss from investment in publicly-traded equity securities</t>
        </is>
      </c>
      <c r="B14" s="5" t="n">
        <v>46</v>
      </c>
      <c r="C14" s="5" t="n">
        <v>0</v>
      </c>
    </row>
    <row r="15">
      <c r="A15" s="4" t="inlineStr">
        <is>
          <t>Stock-based compensation</t>
        </is>
      </c>
      <c r="B15" s="5" t="n">
        <v>346</v>
      </c>
      <c r="C15" s="5" t="n">
        <v>375</v>
      </c>
    </row>
    <row r="16">
      <c r="A16" s="4" t="inlineStr">
        <is>
          <t>Amortization of operating right-of-use assets</t>
        </is>
      </c>
      <c r="B16" s="5" t="n">
        <v>2253</v>
      </c>
      <c r="C16" s="5" t="n">
        <v>1466</v>
      </c>
    </row>
    <row r="17">
      <c r="A17" s="4" t="inlineStr">
        <is>
          <t>Government grant income (including $8 and $0 associated with variable interest entity for the three months ended March 31, 2025 and 2024, respectively)</t>
        </is>
      </c>
      <c r="B17" s="5" t="n">
        <v>-18</v>
      </c>
      <c r="C17" s="5" t="n">
        <v>0</v>
      </c>
    </row>
    <row r="18">
      <c r="A18" s="3" t="inlineStr">
        <is>
          <t>(Increase) decrease in operating assets</t>
        </is>
      </c>
      <c r="B18" s="4" t="inlineStr">
        <is>
          <t xml:space="preserve"> </t>
        </is>
      </c>
      <c r="C18" s="4" t="inlineStr">
        <is>
          <t xml:space="preserve"> </t>
        </is>
      </c>
    </row>
    <row r="19">
      <c r="A19" s="4" t="inlineStr">
        <is>
          <t>Accounts receivable</t>
        </is>
      </c>
      <c r="B19" s="5" t="n">
        <v>-5887</v>
      </c>
      <c r="C19" s="5" t="n">
        <v>-2336</v>
      </c>
    </row>
    <row r="20">
      <c r="A20" s="4" t="inlineStr">
        <is>
          <t>Inventories</t>
        </is>
      </c>
      <c r="B20" s="5" t="n">
        <v>-9191</v>
      </c>
      <c r="C20" s="5" t="n">
        <v>-8077</v>
      </c>
    </row>
    <row r="21">
      <c r="A21" s="4" t="inlineStr">
        <is>
          <t>Prepaid expenses and other current assets (including $112 and $4 associated with variable interest entity for the three months ended March 31, 2025 and 2024, respectively)</t>
        </is>
      </c>
      <c r="B21" s="5" t="n">
        <v>257</v>
      </c>
      <c r="C21" s="5" t="n">
        <v>1727</v>
      </c>
    </row>
    <row r="22">
      <c r="A22" s="4" t="inlineStr">
        <is>
          <t>Other non-current assets (including $25 and $14 associated with variable interest entity for the three months ended March 31, 2025 and 2024, respectively)</t>
        </is>
      </c>
      <c r="B22" s="5" t="n">
        <v>-24</v>
      </c>
      <c r="C22" s="5" t="n">
        <v>-190</v>
      </c>
    </row>
    <row r="23">
      <c r="A23" s="3" t="inlineStr">
        <is>
          <t>Increase (decrease) in operating liabilities</t>
        </is>
      </c>
      <c r="B23" s="4" t="inlineStr">
        <is>
          <t xml:space="preserve"> </t>
        </is>
      </c>
      <c r="C23" s="4" t="inlineStr">
        <is>
          <t xml:space="preserve"> </t>
        </is>
      </c>
    </row>
    <row r="24">
      <c r="A24" s="4" t="inlineStr">
        <is>
          <t>Accounts payable (including $3 and $5 associated with variable interest entity for the three months ended March 31, 2025 and 2024, respectively)</t>
        </is>
      </c>
      <c r="B24" s="5" t="n">
        <v>6734</v>
      </c>
      <c r="C24" s="5" t="n">
        <v>3367</v>
      </c>
    </row>
    <row r="25">
      <c r="A25" s="4" t="inlineStr">
        <is>
          <t>Accrued expenses (including $303 and $420 associated with variable interest entity for the three months ended March 31, 2025 and 2024, respectively)</t>
        </is>
      </c>
      <c r="B25" s="5" t="n">
        <v>1313</v>
      </c>
      <c r="C25" s="5" t="n">
        <v>742</v>
      </c>
    </row>
    <row r="26">
      <c r="A26" s="4" t="inlineStr">
        <is>
          <t>Related party payable</t>
        </is>
      </c>
      <c r="B26" s="5" t="n">
        <v>1927</v>
      </c>
      <c r="C26" s="5" t="n">
        <v>-6</v>
      </c>
    </row>
    <row r="27">
      <c r="A27" s="4" t="inlineStr">
        <is>
          <t>Income taxes payable (including $3 and $0 associated with variable interest entity for the three months ended March 31, 2025 and 2024, respectively)</t>
        </is>
      </c>
      <c r="B27" s="5" t="n">
        <v>2124</v>
      </c>
      <c r="C27" s="5" t="n">
        <v>0</v>
      </c>
    </row>
    <row r="28">
      <c r="A28" s="4" t="inlineStr">
        <is>
          <t>Deferred revenue</t>
        </is>
      </c>
      <c r="B28" s="5" t="n">
        <v>395</v>
      </c>
      <c r="C28" s="5" t="n">
        <v>-507</v>
      </c>
    </row>
    <row r="29">
      <c r="A29" s="4" t="inlineStr">
        <is>
          <t>Operating lease liabilities</t>
        </is>
      </c>
      <c r="B29" s="5" t="n">
        <v>-2337</v>
      </c>
      <c r="C29" s="5" t="n">
        <v>-1474</v>
      </c>
    </row>
    <row r="30">
      <c r="A30" s="4" t="inlineStr">
        <is>
          <t>Other liabilities (including $59 and $0 associated with variable interest entity for the three months ended March 31, 2025 and 2024, respectively)</t>
        </is>
      </c>
      <c r="B30" s="5" t="n">
        <v>98</v>
      </c>
      <c r="C30" s="5" t="n">
        <v>155</v>
      </c>
    </row>
    <row r="31">
      <c r="A31" s="4" t="inlineStr">
        <is>
          <t>Net cash provided by operating activities</t>
        </is>
      </c>
      <c r="B31" s="5" t="n">
        <v>7726</v>
      </c>
      <c r="C31" s="5" t="n">
        <v>6559</v>
      </c>
    </row>
    <row r="32">
      <c r="A32" s="3" t="inlineStr">
        <is>
          <t>Cash flows from investing activities</t>
        </is>
      </c>
      <c r="B32" s="4" t="inlineStr">
        <is>
          <t xml:space="preserve"> </t>
        </is>
      </c>
      <c r="C32" s="4" t="inlineStr">
        <is>
          <t xml:space="preserve"> </t>
        </is>
      </c>
    </row>
    <row r="33">
      <c r="A33" s="4" t="inlineStr">
        <is>
          <t>Purchases of property and equipment</t>
        </is>
      </c>
      <c r="B33" s="5" t="n">
        <v>-107</v>
      </c>
      <c r="C33" s="5" t="n">
        <v>-163</v>
      </c>
    </row>
    <row r="34">
      <c r="A34" s="4" t="inlineStr">
        <is>
          <t>Proceeds from disposal of property and equipment</t>
        </is>
      </c>
      <c r="B34" s="5" t="n">
        <v>59</v>
      </c>
      <c r="C34" s="5" t="n">
        <v>23</v>
      </c>
    </row>
    <row r="35">
      <c r="A35" s="4" t="inlineStr">
        <is>
          <t>Deposits paid for property and equipment</t>
        </is>
      </c>
      <c r="B35" s="5" t="n">
        <v>-989</v>
      </c>
      <c r="C35" s="5" t="n">
        <v>-761</v>
      </c>
    </row>
    <row r="36">
      <c r="A36" s="4" t="inlineStr">
        <is>
          <t>Purchases of publicly-traded equity securities</t>
        </is>
      </c>
      <c r="B36" s="5" t="n">
        <v>-212</v>
      </c>
      <c r="C36" s="5" t="n">
        <v>0</v>
      </c>
    </row>
    <row r="37">
      <c r="A37" s="4" t="inlineStr">
        <is>
          <t>Proceeds from disposal of publicly-traded equity securities</t>
        </is>
      </c>
      <c r="B37" s="5" t="n">
        <v>191</v>
      </c>
      <c r="C37" s="5" t="n">
        <v>0</v>
      </c>
    </row>
    <row r="38">
      <c r="A38" s="4" t="inlineStr">
        <is>
          <t>Purchases of short-term investments (including $87 and $7,000 associated with variable interest entity for the three months ended March 31, 2025 and 2024, respectively)</t>
        </is>
      </c>
      <c r="B38" s="5" t="n">
        <v>-8148</v>
      </c>
      <c r="C38" s="5" t="n">
        <v>-12190</v>
      </c>
    </row>
    <row r="39">
      <c r="A39" s="4" t="inlineStr">
        <is>
          <t>Redemption of short-term investments (including $7,678 and $0 associated with variable interest entity for the three months ended March 31, 2025 and 2024, respectively)</t>
        </is>
      </c>
      <c r="B39" s="5" t="n">
        <v>12739</v>
      </c>
      <c r="C39" s="5" t="n">
        <v>5144</v>
      </c>
    </row>
    <row r="40">
      <c r="A40" s="4" t="inlineStr">
        <is>
          <t>Net cash provided by (used in) investing activities</t>
        </is>
      </c>
      <c r="B40" s="5" t="n">
        <v>3533</v>
      </c>
      <c r="C40" s="5" t="n">
        <v>-7947</v>
      </c>
    </row>
    <row r="41">
      <c r="A41" s="3" t="inlineStr">
        <is>
          <t>Cash flows from financing activities</t>
        </is>
      </c>
      <c r="B41" s="4" t="inlineStr">
        <is>
          <t xml:space="preserve"> </t>
        </is>
      </c>
      <c r="C41" s="4" t="inlineStr">
        <is>
          <t xml:space="preserve"> </t>
        </is>
      </c>
    </row>
    <row r="42">
      <c r="A42" s="4" t="inlineStr">
        <is>
          <t>Payment of long-term debt (including $295 and $278 associated with variable interest entity for the three months ended March 31, 2025 and 2024, respectively)</t>
        </is>
      </c>
      <c r="B42" s="5" t="n">
        <v>-295</v>
      </c>
      <c r="C42" s="5" t="n">
        <v>-278</v>
      </c>
    </row>
    <row r="43">
      <c r="A43" s="4" t="inlineStr">
        <is>
          <t>Payments for lender fees</t>
        </is>
      </c>
      <c r="B43" s="5" t="n">
        <v>-47</v>
      </c>
      <c r="C43" s="5" t="n">
        <v>0</v>
      </c>
    </row>
    <row r="44">
      <c r="A44" s="4" t="inlineStr">
        <is>
          <t>Proceeds from exercise of common stock options</t>
        </is>
      </c>
      <c r="B44" s="5" t="n">
        <v>0</v>
      </c>
      <c r="C44" s="5" t="n">
        <v>52</v>
      </c>
    </row>
    <row r="45">
      <c r="A45" s="4" t="inlineStr">
        <is>
          <t>Dividends paid to shareholders</t>
        </is>
      </c>
      <c r="B45" s="5" t="n">
        <v>-9017</v>
      </c>
      <c r="C45" s="5" t="n">
        <v>-5992</v>
      </c>
    </row>
    <row r="46">
      <c r="A46" s="4" t="inlineStr">
        <is>
          <t>Payment of Global Wells noncontrolling-interest tax withholding (including $132 and $0 associated with variable interest entity for the three months ended March 31, 2025 and 2024, respectively)</t>
        </is>
      </c>
      <c r="B46" s="5" t="n">
        <v>-132</v>
      </c>
      <c r="C46" s="5" t="n">
        <v>0</v>
      </c>
    </row>
    <row r="47">
      <c r="A47" s="4" t="inlineStr">
        <is>
          <t>Payment of Global Wells noncontrolling membership interest redemption (including $0 and $2,010 associated with variable interest entity for the three months ended March 31, 2025 and 2024, respectively)</t>
        </is>
      </c>
      <c r="B47" s="5" t="n">
        <v>0</v>
      </c>
      <c r="C47" s="5" t="n">
        <v>-2326</v>
      </c>
    </row>
    <row r="48">
      <c r="A48" s="4" t="inlineStr">
        <is>
          <t>Payment of Global Wells noncontrolling membership interest redemption gain tax withholding (including $879 and $0 associated with variable interest entity for the three months ended March 31, 2025 and 2024, respectively)</t>
        </is>
      </c>
      <c r="B48" s="5" t="n">
        <v>-879</v>
      </c>
      <c r="C48" s="5" t="n">
        <v>0</v>
      </c>
    </row>
    <row r="49">
      <c r="A49" s="4" t="inlineStr">
        <is>
          <t>Net cash used in financing activities</t>
        </is>
      </c>
      <c r="B49" s="5" t="n">
        <v>-10370</v>
      </c>
      <c r="C49" s="5" t="n">
        <v>-8544</v>
      </c>
    </row>
    <row r="50">
      <c r="A50" s="4" t="inlineStr">
        <is>
          <t>Net increase (decrease) in cash and cash equivalents</t>
        </is>
      </c>
      <c r="B50" s="5" t="n">
        <v>889</v>
      </c>
      <c r="C50" s="5" t="n">
        <v>-9932</v>
      </c>
    </row>
    <row r="51">
      <c r="A51" s="3" t="inlineStr">
        <is>
          <t>Cash and cash equivalents</t>
        </is>
      </c>
      <c r="B51" s="4" t="inlineStr">
        <is>
          <t xml:space="preserve"> </t>
        </is>
      </c>
      <c r="C51" s="4" t="inlineStr">
        <is>
          <t xml:space="preserve"> </t>
        </is>
      </c>
    </row>
    <row r="52">
      <c r="A52" s="4" t="inlineStr">
        <is>
          <t>Beginning of period</t>
        </is>
      </c>
      <c r="B52" s="5" t="n">
        <v>31584</v>
      </c>
      <c r="C52" s="5" t="n">
        <v>23076</v>
      </c>
    </row>
    <row r="53">
      <c r="A53" s="4" t="inlineStr">
        <is>
          <t>End of period</t>
        </is>
      </c>
      <c r="B53" s="5" t="n">
        <v>32473</v>
      </c>
      <c r="C53" s="5" t="n">
        <v>13144</v>
      </c>
    </row>
    <row r="54">
      <c r="A54" s="3" t="inlineStr">
        <is>
          <t>Supplemental disclosures of non-cash investing and financing activities:</t>
        </is>
      </c>
      <c r="B54" s="4" t="inlineStr">
        <is>
          <t xml:space="preserve"> </t>
        </is>
      </c>
      <c r="C54" s="4" t="inlineStr">
        <is>
          <t xml:space="preserve"> </t>
        </is>
      </c>
    </row>
    <row r="55">
      <c r="A55" s="4" t="inlineStr">
        <is>
          <t>Transfers from deposits to property and equipment</t>
        </is>
      </c>
      <c r="B55" s="5" t="n">
        <v>853</v>
      </c>
      <c r="C55" s="5" t="n">
        <v>1148</v>
      </c>
    </row>
    <row r="56">
      <c r="A56" s="4" t="inlineStr">
        <is>
          <t>Non-cash purchases of property and equipment</t>
        </is>
      </c>
      <c r="B56" s="5" t="n">
        <v>37</v>
      </c>
      <c r="C56" s="5" t="n">
        <v>159</v>
      </c>
    </row>
    <row r="57">
      <c r="A57" s="3" t="inlineStr">
        <is>
          <t>Supplemental disclosures of cash flow information:</t>
        </is>
      </c>
      <c r="B57" s="4" t="inlineStr">
        <is>
          <t xml:space="preserve"> </t>
        </is>
      </c>
      <c r="C57" s="4" t="inlineStr">
        <is>
          <t xml:space="preserve"> </t>
        </is>
      </c>
    </row>
    <row r="58">
      <c r="A58" s="4" t="inlineStr">
        <is>
          <t>Income tax refund</t>
        </is>
      </c>
      <c r="B58" s="5" t="n">
        <v>0</v>
      </c>
      <c r="C58" s="5" t="n">
        <v>13</v>
      </c>
    </row>
    <row r="59">
      <c r="A59" s="4" t="inlineStr">
        <is>
          <t>Cash paid for interest</t>
        </is>
      </c>
      <c r="B59" s="6" t="n">
        <v>477</v>
      </c>
      <c r="C59" s="6" t="n">
        <v>50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5</t>
        </is>
      </c>
      <c r="C2" s="2" t="inlineStr">
        <is>
          <t>Mar. 31, 2024</t>
        </is>
      </c>
    </row>
    <row r="3">
      <c r="A3" s="4" t="inlineStr">
        <is>
          <t>Depreciation and amortization</t>
        </is>
      </c>
      <c r="B3" s="6" t="n">
        <v>2688</v>
      </c>
      <c r="C3" s="6" t="n">
        <v>2629</v>
      </c>
    </row>
    <row r="4">
      <c r="A4" s="4" t="inlineStr">
        <is>
          <t>Amortization of loan fees</t>
        </is>
      </c>
      <c r="B4" s="5" t="n">
        <v>-23</v>
      </c>
      <c r="C4" s="5" t="n">
        <v>-23</v>
      </c>
    </row>
    <row r="5">
      <c r="A5" s="4" t="inlineStr">
        <is>
          <t>Accrued interest on certificates of deposit</t>
        </is>
      </c>
      <c r="B5" s="5" t="n">
        <v>48</v>
      </c>
      <c r="C5" s="5" t="n">
        <v>126</v>
      </c>
    </row>
    <row r="6">
      <c r="A6" s="4" t="inlineStr">
        <is>
          <t>Government assistance, income</t>
        </is>
      </c>
      <c r="B6" s="5" t="n">
        <v>18</v>
      </c>
      <c r="C6" s="5" t="n">
        <v>0</v>
      </c>
    </row>
    <row r="7">
      <c r="A7" s="4" t="inlineStr">
        <is>
          <t>Prepaid expenses and other current assets</t>
        </is>
      </c>
      <c r="B7" s="5" t="n">
        <v>-257</v>
      </c>
      <c r="C7" s="5" t="n">
        <v>-1727</v>
      </c>
    </row>
    <row r="8">
      <c r="A8" s="4" t="inlineStr">
        <is>
          <t>Other non-current assets</t>
        </is>
      </c>
      <c r="B8" s="5" t="n">
        <v>24</v>
      </c>
      <c r="C8" s="5" t="n">
        <v>190</v>
      </c>
    </row>
    <row r="9">
      <c r="A9" s="4" t="inlineStr">
        <is>
          <t>Accounts payable</t>
        </is>
      </c>
      <c r="B9" s="5" t="n">
        <v>6734</v>
      </c>
      <c r="C9" s="5" t="n">
        <v>3367</v>
      </c>
    </row>
    <row r="10">
      <c r="A10" s="4" t="inlineStr">
        <is>
          <t>Accrued expenses</t>
        </is>
      </c>
      <c r="B10" s="5" t="n">
        <v>1313</v>
      </c>
      <c r="C10" s="5" t="n">
        <v>742</v>
      </c>
    </row>
    <row r="11">
      <c r="A11" s="4" t="inlineStr">
        <is>
          <t>Income taxes payable</t>
        </is>
      </c>
      <c r="B11" s="5" t="n">
        <v>2124</v>
      </c>
      <c r="C11" s="5" t="n">
        <v>0</v>
      </c>
    </row>
    <row r="12">
      <c r="A12" s="4" t="inlineStr">
        <is>
          <t>Other liabilities</t>
        </is>
      </c>
      <c r="B12" s="5" t="n">
        <v>98</v>
      </c>
      <c r="C12" s="5" t="n">
        <v>155</v>
      </c>
    </row>
    <row r="13">
      <c r="A13" s="4" t="inlineStr">
        <is>
          <t>Purchase of short-term investments</t>
        </is>
      </c>
      <c r="B13" s="5" t="n">
        <v>8148</v>
      </c>
      <c r="C13" s="5" t="n">
        <v>12190</v>
      </c>
    </row>
    <row r="14">
      <c r="A14" s="4" t="inlineStr">
        <is>
          <t>Redemption of short-term investments</t>
        </is>
      </c>
      <c r="B14" s="5" t="n">
        <v>12739</v>
      </c>
      <c r="C14" s="5" t="n">
        <v>5144</v>
      </c>
    </row>
    <row r="15">
      <c r="A15" s="4" t="inlineStr">
        <is>
          <t>Payments of long-term debt</t>
        </is>
      </c>
      <c r="B15" s="5" t="n">
        <v>295</v>
      </c>
      <c r="C15" s="5" t="n">
        <v>278</v>
      </c>
    </row>
    <row r="16">
      <c r="A16" s="4" t="inlineStr">
        <is>
          <t>Payments of noncontrolling interest tax withholding</t>
        </is>
      </c>
      <c r="B16" s="5" t="n">
        <v>132</v>
      </c>
      <c r="C16" s="5" t="n">
        <v>0</v>
      </c>
    </row>
    <row r="17">
      <c r="A17" s="4" t="inlineStr">
        <is>
          <t>Payment for Global Wells noncontrolling membership interest redemption</t>
        </is>
      </c>
      <c r="B17" s="5" t="n">
        <v>0</v>
      </c>
      <c r="C17" s="5" t="n">
        <v>2326</v>
      </c>
    </row>
    <row r="18">
      <c r="A18" s="4" t="inlineStr">
        <is>
          <t>Payment of Global Wells noncontrolling membership interest redemption gain tax withholding</t>
        </is>
      </c>
      <c r="B18" s="5" t="n">
        <v>879</v>
      </c>
      <c r="C18" s="5" t="n">
        <v>0</v>
      </c>
    </row>
    <row r="19">
      <c r="A19" s="4" t="inlineStr">
        <is>
          <t>VIE, Primary Beneficiary</t>
        </is>
      </c>
      <c r="B19" s="4" t="inlineStr">
        <is>
          <t xml:space="preserve"> </t>
        </is>
      </c>
      <c r="C19" s="4" t="inlineStr">
        <is>
          <t xml:space="preserve"> </t>
        </is>
      </c>
    </row>
    <row r="20">
      <c r="A20" s="4" t="inlineStr">
        <is>
          <t>Depreciation and amortization</t>
        </is>
      </c>
      <c r="B20" s="5" t="n">
        <v>303</v>
      </c>
      <c r="C20" s="5" t="n">
        <v>304</v>
      </c>
    </row>
    <row r="21">
      <c r="A21" s="4" t="inlineStr">
        <is>
          <t>Amortization of loan fees</t>
        </is>
      </c>
      <c r="B21" s="5" t="n">
        <v>15</v>
      </c>
      <c r="C21" s="5" t="n">
        <v>15</v>
      </c>
    </row>
    <row r="22">
      <c r="A22" s="4" t="inlineStr">
        <is>
          <t>Accrued interest on certificates of deposit</t>
        </is>
      </c>
      <c r="B22" s="5" t="n">
        <v>0</v>
      </c>
      <c r="C22" s="5" t="n">
        <v>38</v>
      </c>
    </row>
    <row r="23">
      <c r="A23" s="4" t="inlineStr">
        <is>
          <t>Government assistance, income</t>
        </is>
      </c>
      <c r="B23" s="5" t="n">
        <v>8</v>
      </c>
      <c r="C23" s="5" t="n">
        <v>0</v>
      </c>
    </row>
    <row r="24">
      <c r="A24" s="4" t="inlineStr">
        <is>
          <t>Prepaid expenses and other current assets</t>
        </is>
      </c>
      <c r="B24" s="5" t="n">
        <v>-112</v>
      </c>
      <c r="C24" s="5" t="n">
        <v>4</v>
      </c>
    </row>
    <row r="25">
      <c r="A25" s="4" t="inlineStr">
        <is>
          <t>Other non-current assets</t>
        </is>
      </c>
      <c r="B25" s="5" t="n">
        <v>-25</v>
      </c>
      <c r="C25" s="5" t="n">
        <v>-14</v>
      </c>
    </row>
    <row r="26">
      <c r="A26" s="4" t="inlineStr">
        <is>
          <t>Accounts payable</t>
        </is>
      </c>
      <c r="B26" s="5" t="n">
        <v>3</v>
      </c>
      <c r="C26" s="5" t="n">
        <v>5</v>
      </c>
    </row>
    <row r="27">
      <c r="A27" s="4" t="inlineStr">
        <is>
          <t>Accrued expenses</t>
        </is>
      </c>
      <c r="B27" s="5" t="n">
        <v>-303</v>
      </c>
      <c r="C27" s="5" t="n">
        <v>-420</v>
      </c>
    </row>
    <row r="28">
      <c r="A28" s="4" t="inlineStr">
        <is>
          <t>Income taxes payable</t>
        </is>
      </c>
      <c r="B28" s="5" t="n">
        <v>3</v>
      </c>
      <c r="C28" s="5" t="n">
        <v>0</v>
      </c>
    </row>
    <row r="29">
      <c r="A29" s="4" t="inlineStr">
        <is>
          <t>Other liabilities</t>
        </is>
      </c>
      <c r="B29" s="5" t="n">
        <v>-59</v>
      </c>
      <c r="C29" s="5" t="n">
        <v>0</v>
      </c>
    </row>
    <row r="30">
      <c r="A30" s="4" t="inlineStr">
        <is>
          <t>Purchase of short-term investments</t>
        </is>
      </c>
      <c r="B30" s="5" t="n">
        <v>87</v>
      </c>
      <c r="C30" s="5" t="n">
        <v>7000</v>
      </c>
    </row>
    <row r="31">
      <c r="A31" s="4" t="inlineStr">
        <is>
          <t>Redemption of short-term investments</t>
        </is>
      </c>
      <c r="B31" s="5" t="n">
        <v>7678</v>
      </c>
      <c r="C31" s="5" t="n">
        <v>0</v>
      </c>
    </row>
    <row r="32">
      <c r="A32" s="4" t="inlineStr">
        <is>
          <t>Payments of long-term debt</t>
        </is>
      </c>
      <c r="B32" s="5" t="n">
        <v>295</v>
      </c>
      <c r="C32" s="5" t="n">
        <v>278</v>
      </c>
    </row>
    <row r="33">
      <c r="A33" s="4" t="inlineStr">
        <is>
          <t>Payments of noncontrolling interest tax withholding</t>
        </is>
      </c>
      <c r="B33" s="5" t="n">
        <v>132</v>
      </c>
      <c r="C33" s="5" t="n">
        <v>0</v>
      </c>
    </row>
    <row r="34">
      <c r="A34" s="4" t="inlineStr">
        <is>
          <t>Payment for Global Wells noncontrolling membership interest redemption</t>
        </is>
      </c>
      <c r="B34" s="5" t="n">
        <v>0</v>
      </c>
      <c r="C34" s="5" t="n">
        <v>2010</v>
      </c>
    </row>
    <row r="35">
      <c r="A35" s="4" t="inlineStr">
        <is>
          <t>Payment of Global Wells noncontrolling membership interest redemption gain tax withholding</t>
        </is>
      </c>
      <c r="B35" s="6" t="n">
        <v>879</v>
      </c>
      <c r="C35"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4:08Z</dcterms:created>
  <dcterms:modified xmlns:dcterms="http://purl.org/dc/terms/" xmlns:xsi="http://www.w3.org/2001/XMLSchema-instance" xsi:type="dcterms:W3CDTF">2025-05-09T20:04:10Z</dcterms:modified>
</cp:coreProperties>
</file>